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Notes)" sheetId="9" r:id="rId9"/>
    <s:sheet name="Stock-Based Compensation (Notes" sheetId="10" r:id="rId10"/>
    <s:sheet name="Debt Obligations (Notes)" sheetId="11" r:id="rId11"/>
    <s:sheet name="Earnings per Share (Notes)" sheetId="12" r:id="rId12"/>
    <s:sheet name="Stockholders' Equity (Notes)" sheetId="13" r:id="rId13"/>
    <s:sheet name="Pension Plan (Notes)" sheetId="14" r:id="rId14"/>
    <s:sheet name="Fair Value Measurements (Notes)" sheetId="15" r:id="rId15"/>
    <s:sheet name="Basis of Presentation Basis of " sheetId="16" r:id="rId16"/>
    <s:sheet name="Stock-Based Compensation (Table" sheetId="17" r:id="rId17"/>
    <s:sheet name="Debt Obligations (Tables)" sheetId="18" r:id="rId18"/>
    <s:sheet name="Earnings per Share (Tables)" sheetId="19" r:id="rId19"/>
    <s:sheet name="Pension Plan (Tables)" sheetId="20" r:id="rId20"/>
    <s:sheet name="Fair Value Measurements (Tables" sheetId="21" r:id="rId21"/>
    <s:sheet name="Stock-Based Compensation Expens" sheetId="22" r:id="rId22"/>
    <s:sheet name="Stock-Based Compensation Stock " sheetId="23" r:id="rId23"/>
    <s:sheet name="Stock-Based Compensation Restri" sheetId="24" r:id="rId24"/>
    <s:sheet name="Stock-Based Compensation Perfor" sheetId="25" r:id="rId25"/>
    <s:sheet name="Debt Obligations (Details)" sheetId="26" r:id="rId26"/>
    <s:sheet name="Earnings per Share (Details)" sheetId="27" r:id="rId27"/>
    <s:sheet name="Stockholders' Equity (Details)" sheetId="28" r:id="rId28"/>
    <s:sheet name="Pension Plan (Details)" sheetId="29" r:id="rId29"/>
    <s:sheet name="Fair Value Measurements (Detail" sheetId="30" r:id="rId30"/>
  </s:sheets>
  <s:definedNames/>
  <s:calcPr calcId="124519" calcMode="auto" fullCalcOnLoad="1"/>
</s:workbook>
</file>

<file path=xl/sharedStrings.xml><?xml version="1.0" encoding="utf-8"?>
<sst xmlns="http://schemas.openxmlformats.org/spreadsheetml/2006/main" uniqueCount="336">
  <si>
    <t>Document and Entity Information - shares</t>
  </si>
  <si>
    <t>6 Months Ended</t>
  </si>
  <si>
    <t>Jul. 30, 2016</t>
  </si>
  <si>
    <t>Sep. 01, 2016</t>
  </si>
  <si>
    <t>Document and Entity Information [Abstract]</t>
  </si>
  <si>
    <t>Entity Registrant Name</t>
  </si>
  <si>
    <t>STAGE STORES INC</t>
  </si>
  <si>
    <t>Entity Central Index Key (CIK)</t>
  </si>
  <si>
    <t>Current Fiscal Year End Date</t>
  </si>
  <si>
    <t>--01-28</t>
  </si>
  <si>
    <t>Entity Filer Category</t>
  </si>
  <si>
    <t>Large Accelerated Filer</t>
  </si>
  <si>
    <t>Document Type</t>
  </si>
  <si>
    <t>10-Q</t>
  </si>
  <si>
    <t>Document Period End Date</t>
  </si>
  <si>
    <t>Jul. 30,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Thousands</t>
  </si>
  <si>
    <t>Jan. 30, 2016</t>
  </si>
  <si>
    <t>ASSETS</t>
  </si>
  <si>
    <t>Cash and cash equivalents</t>
  </si>
  <si>
    <t>Merchandise inventories, net</t>
  </si>
  <si>
    <t>Prepaid expenses and other current assets</t>
  </si>
  <si>
    <t>Total current assets</t>
  </si>
  <si>
    <t>Property, equipment and leasehold improvements, net of accumulated depreciation of $648,900 and $621,649, respectively</t>
  </si>
  <si>
    <t>Intangible assets</t>
  </si>
  <si>
    <t>Other non-current assets, net</t>
  </si>
  <si>
    <t>Total assets</t>
  </si>
  <si>
    <t>LIABILITIES AND STOCKHOLDERS' EQUITY</t>
  </si>
  <si>
    <t>Accounts payable</t>
  </si>
  <si>
    <t>Accrued expenses and other current liabilities</t>
  </si>
  <si>
    <t>Total current liabilities</t>
  </si>
  <si>
    <t>Long-term debt obligations</t>
  </si>
  <si>
    <t>Other long-term liabilities</t>
  </si>
  <si>
    <t>Total liabilities</t>
  </si>
  <si>
    <t>Commitments and contingencies</t>
  </si>
  <si>
    <t xml:space="preserve"> </t>
  </si>
  <si>
    <t>Common stock, par value $0.01, 100,000 shares authorized, 32,325 and 32,030 shares issued, respectively</t>
  </si>
  <si>
    <t>Additional paid-in capital</t>
  </si>
  <si>
    <t>Treasury stock, at cost, 5,175 shares, respectively</t>
  </si>
  <si>
    <t>Accumulated other comprehensive loss</t>
  </si>
  <si>
    <t>Retained earnings</t>
  </si>
  <si>
    <t>Total stockholders' equity</t>
  </si>
  <si>
    <t>Total liabilities and stockholders' equity</t>
  </si>
  <si>
    <t>Condensed Consolidated Balance Sheets (Unaudited) (Parenthetical) - USD ($) shares in Thousands, $ in Thousands</t>
  </si>
  <si>
    <t>Statement of Financial Position [Abstract]</t>
  </si>
  <si>
    <t>Accumulated depreciation</t>
  </si>
  <si>
    <t>Common stock, par value (in dollars per share)</t>
  </si>
  <si>
    <t>Common stock, shares authorized (in shares)</t>
  </si>
  <si>
    <t>Common stock, shares issued (in shares)</t>
  </si>
  <si>
    <t>Treasury stock, at cost (in shares)</t>
  </si>
  <si>
    <t>Condensed Consolidated Statements of Operations and Comprehensive Income (Loss) (Unaudited) - USD ($) shares in Thousands, $ in Thousands</t>
  </si>
  <si>
    <t>3 Months Ended</t>
  </si>
  <si>
    <t>Aug. 01, 2015</t>
  </si>
  <si>
    <t>Income Statement [Abstract]</t>
  </si>
  <si>
    <t>Net sales</t>
  </si>
  <si>
    <t>Cost of sales and related buying, occupancy and distribution expenses</t>
  </si>
  <si>
    <t>Gross profit</t>
  </si>
  <si>
    <t>Selling, general and administrative expenses</t>
  </si>
  <si>
    <t>Interest expense</t>
  </si>
  <si>
    <t>Income (loss) before income tax</t>
  </si>
  <si>
    <t>Income tax expense (benefit)</t>
  </si>
  <si>
    <t>Net income (loss)</t>
  </si>
  <si>
    <t>Other comprehensive income:</t>
  </si>
  <si>
    <t>Amortization of employee benefit related costs, net of tax of $112, $79, $170 and $147, respectively</t>
  </si>
  <si>
    <t>Total other comprehensive income</t>
  </si>
  <si>
    <t>Comprehensive income (loss)</t>
  </si>
  <si>
    <t>Basic earnings (loss) per share data:</t>
  </si>
  <si>
    <t>Basic earnings (loss) per share</t>
  </si>
  <si>
    <t>Basic weighted average shares outstanding</t>
  </si>
  <si>
    <t>Diluted earnings (loss) per share data:</t>
  </si>
  <si>
    <t>Diluted earnings (loss) per share</t>
  </si>
  <si>
    <t>Diluted weighted average shares outstanding</t>
  </si>
  <si>
    <t>Condensed Consolidated Statements of Operations and Comprehensive Income (Loss) (Unaudited) (Parenthetical) - USD ($) $ in Thousands</t>
  </si>
  <si>
    <t>Amortization of employee benefit related costs, tax</t>
  </si>
  <si>
    <t>Condensed Consolidated Statements of Cash Flows (Unaudited) - USD ($) $ in Thousands</t>
  </si>
  <si>
    <t>Cash flows from operating activities:</t>
  </si>
  <si>
    <t>Net loss</t>
  </si>
  <si>
    <t>Adjustments to reconcile net loss to net cash provided by operating activities:</t>
  </si>
  <si>
    <t>Depreciation, amortization and impairment of long-lived assets</t>
  </si>
  <si>
    <t>Loss on retirements of property, equipment and leasehold improvements</t>
  </si>
  <si>
    <t>Deferred income taxes</t>
  </si>
  <si>
    <t>Tax (deficiency) benefit from stock-based compensation</t>
  </si>
  <si>
    <t>Stock-based compensation expense</t>
  </si>
  <si>
    <t>Amortization of debt issuance costs</t>
  </si>
  <si>
    <t>Excess tax benefits from stock-based compensation</t>
  </si>
  <si>
    <t>Deferred compensation obligation</t>
  </si>
  <si>
    <t>Amortization of employee benefit related costs</t>
  </si>
  <si>
    <t>Construction allowances from landlords</t>
  </si>
  <si>
    <t>Other changes in operating assets and liabilities:</t>
  </si>
  <si>
    <t>Increase in merchandise inventories</t>
  </si>
  <si>
    <t>Increase in other assets</t>
  </si>
  <si>
    <t>Increase in accounts payable and other liabilities</t>
  </si>
  <si>
    <t>Net cash provided by operating activities</t>
  </si>
  <si>
    <t>Cash flows from investing activities:</t>
  </si>
  <si>
    <t>Additions to property, equipment and leasehold improvements</t>
  </si>
  <si>
    <t>Proceeds from disposal of assets</t>
  </si>
  <si>
    <t>Net cash used in investing activities</t>
  </si>
  <si>
    <t>Cash flows from financing activities:</t>
  </si>
  <si>
    <t>Proceeds from revolving credit facility borrowings</t>
  </si>
  <si>
    <t>Payments of revolving credit facility borrowings</t>
  </si>
  <si>
    <t>Proceeds from long-term debt obligation</t>
  </si>
  <si>
    <t>Payments of long-term debt obligations</t>
  </si>
  <si>
    <t>Payments Related to Tax Withholding for Share-Based Compensation and Treasury Shares Acquired Under Deferred Compensation Plan</t>
  </si>
  <si>
    <t>Proceeds from issuance of stock awards</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densed Consolidated Statement of Stockholders' Equity (Unaudited) - 6 months ended Jul. 30, 2016 - USD ($) shares in Thousands, $ in Thousands</t>
  </si>
  <si>
    <t>Total</t>
  </si>
  <si>
    <t>Common Stock [Member]</t>
  </si>
  <si>
    <t>Additional Paid-in Capital [Member]</t>
  </si>
  <si>
    <t>Treasury Stock [Member]</t>
  </si>
  <si>
    <t>Accumulated Other Comprehensive Loss [Member]</t>
  </si>
  <si>
    <t>Retained Earnings [Member]</t>
  </si>
  <si>
    <t>Balance at Jan. 30, 2016</t>
  </si>
  <si>
    <t>Balance (in shares) at Jan. 30, 2016</t>
  </si>
  <si>
    <t>Increase (Decrease) in Stockholders' Equity [Roll Forward]</t>
  </si>
  <si>
    <t>Other comprehensive income</t>
  </si>
  <si>
    <t>Dividends on common stock, $0.30 per share</t>
  </si>
  <si>
    <t>Deferred compensation</t>
  </si>
  <si>
    <t>Issuance of equity awards, net</t>
  </si>
  <si>
    <t>Issuance of equity awards, net (in shares)</t>
  </si>
  <si>
    <t>Tax withholdings paid for net settlement of stock awards</t>
  </si>
  <si>
    <t>Tax deficiency from stock-based compensation</t>
  </si>
  <si>
    <t>Balance at Jul. 30, 2016</t>
  </si>
  <si>
    <t>Balance (in shares) at Jul. 30, 2016</t>
  </si>
  <si>
    <t>Condensed Consolidated Statement of Stockholders' Equity (Unaudited) (Parenthetical)</t>
  </si>
  <si>
    <t>Jul. 30, 2016$ / shares</t>
  </si>
  <si>
    <t>Statement of Stockholders' Equity [Abstract]</t>
  </si>
  <si>
    <t>Dividends on common stock (in dollars per share)</t>
  </si>
  <si>
    <t>Basis of Presentation (Notes)</t>
  </si>
  <si>
    <t>Organization, Consolidation and Presentation of Financial Statements [Abstract]</t>
  </si>
  <si>
    <t>Organization, Consolidation, Basis of Presentation, Business Description and Accounting Policies [Text Block]</t>
  </si>
  <si>
    <t>1. Basis of Presentation 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 and other factors. The condensed consolidated financial statements should be read in conjunction with the audited consolidated financial statements and notes thereto filed with our Annual Report on Form 10-K for the year ended January 30, 2016 (“Form 10-K”). References to a particular year are to our fiscal year, which is the 52- or 53-week period ending on the Saturday closest to January 31st of the following calendar year. For example, a reference to “2016” is a reference to the fiscal year ending January 28, 2017, and “2015” is a reference to the fiscal year ended January 30, 2016. Each of 2016 and 2015 are comprised of 52 weeks. Recent Accounting Standards . In May 2014, the Financial Accounting Standards Board (“FASB”) issued Accounting Standards Update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and was to be effective for periods beginning after December 15, 2016. In July 2015, the FASB issued ASU 2015-14, which defers the effective date of ASU 2014-09 by one year, however, early adoption as of the original effective date is permitted. We are currently evaluating the impact that the adoption of ASU 2014-09 will have on our consolidated financial statements. In February 2016, the FASB issued ASU 2016-02, Leases , which requires lessees to recognize lease assets and lease liabilities on the balance sheet and classify all cash payments within operating activities in the statement of cash flows for leases classified as operating leases under previous guidance. The new standard is effective for fiscal years and interim periods beginning after December 15, 2018, with early adoption permitted. We are currently evaluating the impact that the adoption of ASU 2016-02 will have on our consolidated financial statements. In March 2016, the FASB issued ASU 2016-04, Recognition of Breakage for Certain Prepaid Stored-Value Products , which requires prepaid stored-value product liabilities to be treated as financial liabilities within the scope of ASC 405. The ASU also amends ASC 405-20 to include a narrow scope exception requiring entities to recognize breakage for liabilities resulting from prepaid stored-value products in a manner consistent with the breakage guidance in Topic 606 on revenue recognition. The new standard is effective for fiscal years and interim periods beginning after December 15, 2017, with early adoption permitted, and is to be applied retrospectively. We are currently evaluating the impact that the adoption of ASU 2016-04 will have on our consolidated financial statements. In March 2016, the FASB issued ASU No.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and classification on the statement of cash flows. The new standard is effective for fiscal years and interim periods beginning after December 15, 2016, with early adoption permitted. We are currently evaluating the impact that the adoption of ASU 2016-09 will have on our consolidated financial statements.</t>
  </si>
  <si>
    <t>Stock-Based Compensation (Notes)</t>
  </si>
  <si>
    <t>Disclosure of Compensation Related Costs, Share-based Payments [Abstract]</t>
  </si>
  <si>
    <t>Stock-Based Compensation</t>
  </si>
  <si>
    <t>2. Stock-Based Compensation Stock-based compensation expense by type of grant for each period presented was as follows (in thousands): Three Months Ended Six Months Ended July 30, 2016 August 1, 2015 July 30, 2016 August 1, 2015 Stock appreciation rights ("SARs") $ — $ — $ — $ 30 Non-vested stock 2,213 1,808 3,949 3,414 Performance shares 1,530 1,412 2,603 2,485 Total compensation expense 3,743 3,220 6,552 5,929 Related tax benefit (1,408 ) (1,211 ) (2,464 ) (2,230 ) Stock-based compensation expense, net of tax $ 2,335 $ 2,009 $ 4,088 $ 3,699 As of July 30, 2016 , we have unrecognized compensation cost of $24.4 million related to stock-based compensation awards granted. That cost is expected to be recognized over a weighted average period of 2.5 years . SARs Prior to 2012, we granted stock options and SARs to our employees, which generally vested over four years from the date of grant. There were no stock options outstanding as of January 30, 2016. Outstanding SARs will expire, if not exercised or forfeited, within seven years from the date of grant. Exercised SARs are settled by the issuance of common stock in an amount equal to the increase in our stock price between the grant date and the exercise date. The following table summarizes SARs activity for the six months ended July 30, 2016 : SARs Number of Shares Weighted Average Exercise Price Weighted Average Remaining Contractual Term (years) Aggregate Intrinsic Value (in thousands) Outstanding, vested and exercisable at January 30, 2016 224,400 $ 17.16 Forfeited (34,000 ) 14.18 Outstanding, vested and exercisable at July 30, 2016 190,400 $ 17.70 1.3 $ — No SARs were exercised during the six months ended July 30, 2016 . The aggregate intrinsic value of stock options and SARs exercised during the six months ended August 1, 2015 was $0.9 million . Non-vested Stock We grant shares of non-vested stock to our employees and non-employee directors. The non-vested stock converts one-for-one to common stock at the end of the vesting period at no cost to the recipient to whom it is awarded. The vesting period of the non-vested stock ranges from one to four years from the date of grant. The following table summarizes non-vested stock activity for the six months ended July 30, 2016 : Non-vested Stock Number of Shares Weighted Average Grant Date Fair Value Outstanding at January 30, 2016 894,526 $ 20.20 Granted 1,254,651 6.95 Vested (362,756 ) 19.44 Forfeited (39,935 ) 15.66 Outstanding at July 30, 2016 1,746,486 10.94 The weighted-average grant date fair value for non-vested stock granted during the six months ended July 30, 2016 and August 1, 2015 was $6.95 and $20.66 , respectively. The aggregate intrinsic value of non-vested stock that vested during the six months ended July 30, 2016 and August 1, 2015 , was $2.6 million and $5.2 million , respectively. The payment of the employees’ tax liability for a portion of the vested shares was satisfied by withholding shares with a fair value equal to the tax liability. As a result, the actual number of shares issued during six months ended July 30, 2016 was 283,319 . Performance Shares We grant performance shares as a means of rewarding management for our long-term performance based on shareholder return performance measures. The actual number of shares that may be issued ranges from zero to a maximum of twice the number of granted shares outstanding, as reflected in the table below, and is based on our shareholder return performance relative to a specific group of companies over a 3 -year performance cycle. If earned, the performance shares vest following the 3 -year cycle. Compensation expense is recorded ratably over the vesting period and is based on the fair value at grant date as determined using a Monte Carlo probability model. Grant recipients do not have any shareholder rights until the granted shares have been issued. The following table summarizes information about the performance shares that were outstanding at July 30, 2016 : Period Granted Target Shares Target Shares Granted Target Shares Vested Target Shares Forfeited Target Shares Weighted Average 2014 160,423 — (3,438 ) (2,292 ) 154,693 $ 33.84 2015 223,876 — (6,983 ) (3,809 ) 213,084 28.33 2016 — 451,680 (5,168 ) — 446,512 8.69 Total 384,299 451,680 (15,589 ) (6,101 ) 814,289 The weighted-average grant date fair value for performance shares granted during the six months ended July 30, 2016 and August 1, 2015 was $8.69 and $28.33 , respectively. For the 2013 performance grant, none of the 112,750 target shares that were outstanding at January 30, 2016 were earned. The aggregate intrinsic value of performance shares that vested during the six months ended July 30, 2016 and August 1, 2015 was $0.1 million and $4.9 million , respectively. The payment of the employees’ tax liability for the vested shares was satisfied by withholding shares with a fair value equal to the tax liability. As a result, the actual number of shares issued during six months ended July 30, 2016 was 11,323 .</t>
  </si>
  <si>
    <t>Debt Obligations (Notes)</t>
  </si>
  <si>
    <t>Debt Disclosure [Abstract]</t>
  </si>
  <si>
    <t>Debt Obligations</t>
  </si>
  <si>
    <t>3. Debt Obligations Debt obligations for each period presented consisted of the following (in thousands): July 30, 2016 January 30, 2016 Revolving Credit Facility $ 194,235 $ 156,840 Finance obligations 3,248 3,764 Other financing 8,680 5,119 Total debt obligations 206,163 165,723 Less: Current portion of debt obligations 6,325 2,847 Long-term debt obligations $ 199,838 $ 162,876 On October 6, 2014 , we entered into a Second Amended and Restated Credit Agreement for a $300.0 million senior secured revolving credit facility (“Revolving Credit Facility”) with a seasonal increase to $350.0 million and a $50.0 million letter of credit subfacility. The Revolving Credit Facility matures on October 6, 2019 . 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For the six months ended July 30, 2016 , the weighted average interest rate on outstanding borrowings and the average daily borrowings were 1.72% and $179.9 million , respectively. Letters of credit issued under the Revolving Credit Facility support certain merchandise purchases and collateralize retained risks and deductibles under various insurance programs. At July 30, 2016 , outstanding letters of credit totaled approximately $10.3 million . These letters of credit expire within twelve months of issuance. Excess borrowing availability under the Revolving Credit Facility at July 30, 2016 was $135.9 million . The Revolving Credit Facility agreement contains covenants which, among other things, restrict, based on required levels of excess availability, (i) the amount of additional debt or capital lease obligations, (ii) the payment of dividends to $30 million in a fiscal year, and (iii) the repurchase of common stock under certain circumstances. The agreement also contains a fixed charge coverage ratio covenant in the event excess availability is below a defined threshold or an event of default has occurred. At July 30, 2016 , we were in compliance with all of the debt covenants of the Revolving Credit Facility agreement and we expect to remain in compliance. During the six months ended July 30, 2016 , we borrowed approximately $5.8 million under an equipment financing note bearing an effective interest rate of 3.2% . The equipment financing note is payable in monthly installments over a three-year term and is secured by certain equipment.</t>
  </si>
  <si>
    <t>Earnings per Share (Notes)</t>
  </si>
  <si>
    <t>Earnings Per Share [Abstract]</t>
  </si>
  <si>
    <t>Earnings per Share</t>
  </si>
  <si>
    <t>4. Earnings per Share The following tables show the computation of basic and diluted earnings per common share for each period presented (in thousands, except per share amounts): Three Months Ended Six Months Ended July 30, 2016 August 1, 2015 July 30, 2016 August 1, 2015 Basic EPS: Net income (loss) $ 41 $ 1,615 $ (15,419 ) $ (7,022 ) Less: Allocation of earnings to participating securities — (25 ) — — Net income (loss) allocated to common shares 41 1,590 (15,419 ) (7,022 ) Basic weighted average shares outstanding 27,111 31,982 27,021 31,866 Basic EPS $ — $ 0.05 $ (0.57 ) $ (0.22 ) Three Months Ended Six Months Ended July 30, 2016 August 1, 2015 July 30, 2016 August 1, 2015 Diluted EPS: Net income (loss) $ 41 $ 1,615 $ (15,419 ) $ (7,022 ) Less: Allocation of earnings to participating securities — (25 ) — — Net income (loss) allocated to common shares 41 1,590 (15,419 ) (7,022 ) Basic weighted average shares outstanding 27,111 31,982 27,021 31,866 Add: Dilutive effect of stock awards 64 31 — — Diluted weighted average shares outstanding 27,175 32,013 27,021 31,866 Diluted EPS $ — $ 0.05 $ (0.57 ) $ (0.22 ) The number of shares attributable to stock options, SARs and non-vested stock grants that would have been considered dilutive securities, but were excluded from the calculation of diluted earnings per common share because the effect was anti-dilutive were as follows (in thousands): Three Months Ended Six Months Ended July 30, 2016 August 1, 2015 July 30, 2016 August 1, 2015 Number of anti-dilutive shares due to net loss for the period — — 53 73 Number of anti-dilutive SARs due to exercise price greater than average market price of our common stock 194 153 203 7</t>
  </si>
  <si>
    <t>Stockholders' Equity (Notes)</t>
  </si>
  <si>
    <t>Equity [Abstract]</t>
  </si>
  <si>
    <t>Stockholders' Equity Note Disclosure [Text Block]</t>
  </si>
  <si>
    <t>5. Stockholders’ Equity On August 18, 2016 , our Board of Directors (“Board”) declared a quarterly cash dividend of $0.15 per share of common stock, payable on September 14, 2016 to shareholders of record at the close of business on August 30, 2016 .</t>
  </si>
  <si>
    <t>Pension Plan (Notes)</t>
  </si>
  <si>
    <t>Compensation and Retirement Disclosure [Abstract]</t>
  </si>
  <si>
    <t>Pension Plan</t>
  </si>
  <si>
    <t>6. Pension Plan We sponsor a frozen defined benefit pension plan. The components of net periodic pension cost were as follows (in thousands): Three Months Ended Six Months Ended July 30, 2016 August 1, 2015 July 30, 2016 August 1, 2015 Employer service cost $ 99 $ 87 $ 170 $ 174 Interest cost 400 395 798 783 Expected return on plan assets (422 ) (549 ) (875 ) (1,097 ) Net loss amortization 295 208 448 387 Net periodic pension cost $ 372 $ 141 $ 541 $ 247 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made no contributions during the six months ended July 30, 2016 .</t>
  </si>
  <si>
    <t>Fair Value Measurements (Notes)</t>
  </si>
  <si>
    <t>Fair Value Disclosures [Abstract]</t>
  </si>
  <si>
    <t>Fair Value Disclosures [Text Block]</t>
  </si>
  <si>
    <t>7. 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y the following fair value hierarchy, which prioritizes the inputs used to measure fair value into three levels, and base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July 30, 2016 Balance Quoted Prices in Active Markets for Identical Instruments (Level 1) Significant Other Observable Inputs (Level 2) Significant Unobservable Inputs (Level 3) Other assets: Securities held in grantor trust for deferred (a)(b) $ 19,113 $ 19,113 $ — $ — January 30, 2016 Balance Quoted Prices in Active Markets for Identical Instruments (Level 1) Significant Other Observable Inputs (Level 2) Significant Unobservable Inputs (Level 3) Other assets: Securities held in grantor trust for deferred (a)(b) $ 17,286 $ 17,286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six months ended July 30, 2016 and for the fiscal year ended January 30, 2016 . Non-financial assets measured at fair value on a nonrecurring basis were as follows (in thousands): July 30, 2016 Balance Quoted Prices in Active Markets for Identical Instruments Significant Other Observable Inputs Significant Unobservable Inputs Assets: Store property, equipment and leasehold improvements (a) $ 1,012 $ — $ — $ 1,012 January 30, 2016 Balance Quoted Prices in Active Markets for Identical Instruments Significant Other Observable Inputs Significant Unobservable Inputs Assets: Store property, equipment and leasehold improvements (a) $ 3,895 $ — $ — $ 3,895 (a) In accordance with ASC No. 360-10, Accounting for the Impairment or Disposal of Long-Lived Assets , we review the carrying value of long-lived assets periodically and when events or circumstances indicate a potential impairment has occurred. Using an undiscounted cash flow model, we evaluate the cash flow trends of our stores to identify property, equipment and leasehold improvements that may not be fully recoverable. When a store’s projected undiscounted cash flows indicate impairment,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For the six months ended July 30, 2016 and fiscal year 2015 , we recognized impairment charges of $0.5 million and $10.6 million , respectively. Impairment charges are recorded in cost of sales and related buying, occupancy and distribution expenses. We believe estimated future cash flows are sufficient to support the carrying value of our long-lived assets. If estimated cash flows significantly differ in the future, there could be additional asset impairments. Due to the short-term nature of cash and cash equivalents, payables and short-term debt obligations, the carrying value approximates the fair value of these instruments. In addition, we believe that the Revolving Credit Facility obligation approximates its fair value because interest rates are adjusted daily based on current market rates.</t>
  </si>
  <si>
    <t>Basis of Presentation Basis of Presentation (Policies)</t>
  </si>
  <si>
    <t>Accounting Policies [Abstract]</t>
  </si>
  <si>
    <t>Fiscal Period, Policy [Policy Text Block]</t>
  </si>
  <si>
    <t>References to a particular year are to our fiscal year, which is the 52- or 53-week period ending on the Saturday closest to January 31st of the following calendar year. For example, a reference to “2016” is a reference to the fiscal year ending January 28, 2017, and “2015” is a reference to the fiscal year ended January 30, 2016. Each of 2016 and 2015 are comprised of 52 weeks.</t>
  </si>
  <si>
    <t>New Accounting Pronouncements, Policy [Policy Text Block]</t>
  </si>
  <si>
    <t xml:space="preserve"> Recent Accounting Standards . In May 2014, the Financial Accounting Standards Board (“FASB”) issued Accounting Standards Update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and was to be effective for periods beginning after December 15, 2016. In July 2015, the FASB issued ASU 2015-14, which defers the effective date of ASU 2014-09 by one year, however, early adoption as of the original effective date is permitted. We are currently evaluating the impact that the adoption of ASU 2014-09 will have on our consolidated financial statements. In February 2016, the FASB issued ASU 2016-02, Leases , which requires lessees to recognize lease assets and lease liabilities on the balance sheet and classify all cash payments within operating activities in the statement of cash flows for leases classified as operating leases under previous guidance. The new standard is effective for fiscal years and interim periods beginning after December 15, 2018, with early adoption permitted. We are currently evaluating the impact that the adoption of ASU 2016-02 will have on our consolidated financial statements. In March 2016, the FASB issued ASU 2016-04, Recognition of Breakage for Certain Prepaid Stored-Value Products , which requires prepaid stored-value product liabilities to be treated as financial liabilities within the scope of ASC 405. The ASU also amends ASC 405-20 to include a narrow scope exception requiring entities to recognize breakage for liabilities resulting from prepaid stored-value products in a manner consistent with the breakage guidance in Topic 606 on revenue recognition. The new standard is effective for fiscal years and interim periods beginning after December 15, 2017, with early adoption permitted, and is to be applied retrospectively. We are currently evaluating the impact that the adoption of ASU 2016-04 will have on our consolidated financial statements. In March 2016, the FASB issued ASU No.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and classification on the statement of cash flows. The new standard is effective for fiscal years and interim periods beginning after December 15, 2016, with early adoption permitted. We are currently evaluating the impact that the adoption of ASU 2016-09 will have on our consolidated financial statements.</t>
  </si>
  <si>
    <t>Stock-Based Compensation (Tables)</t>
  </si>
  <si>
    <t>Stock-based compensation expense by type of grant</t>
  </si>
  <si>
    <t>Stock-based compensation expense by type of grant for each period presented was as follows (in thousands): Three Months Ended Six Months Ended July 30, 2016 August 1, 2015 July 30, 2016 August 1, 2015 Stock appreciation rights ("SARs") $ — $ — $ — $ 30 Non-vested stock 2,213 1,808 3,949 3,414 Performance shares 1,530 1,412 2,603 2,485 Total compensation expense 3,743 3,220 6,552 5,929 Related tax benefit (1,408 ) (1,211 ) (2,464 ) (2,230 ) Stock-based compensation expense, net of tax $ 2,335 $ 2,009 $ 4,088 $ 3,699</t>
  </si>
  <si>
    <t>Stock appreciation rights</t>
  </si>
  <si>
    <t>The following table summarizes SARs activity for the six months ended July 30, 2016 : SARs Number of Shares Weighted Average Exercise Price Weighted Average Remaining Contractual Term (years) Aggregate Intrinsic Value (in thousands) Outstanding, vested and exercisable at January 30, 2016 224,400 $ 17.16 Forfeited (34,000 ) 14.18 Outstanding, vested and exercisable at July 30, 2016 190,400 $ 17.70 1.3 $ —</t>
  </si>
  <si>
    <t>Non-vested stock</t>
  </si>
  <si>
    <t>The following table summarizes non-vested stock activity for the six months ended July 30, 2016 : Non-vested Stock Number of Shares Weighted Average Grant Date Fair Value Outstanding at January 30, 2016 894,526 $ 20.20 Granted 1,254,651 6.95 Vested (362,756 ) 19.44 Forfeited (39,935 ) 15.66 Outstanding at July 30, 2016 1,746,486 10.94</t>
  </si>
  <si>
    <t>Performance shares</t>
  </si>
  <si>
    <t xml:space="preserve">The following table summarizes information about the performance shares that were outstanding at July 30, 2016 : Period Granted Target Shares Target Shares Granted Target Shares Vested Target Shares Forfeited Target Shares Weighted Average 2014 160,423 — (3,438 ) (2,292 ) 154,693 $ 33.84 2015 223,876 — (6,983 ) (3,809 ) 213,084 28.33 2016 — 451,680 (5,168 ) — 446,512 8.69 Total 384,299 451,680 (15,589 ) (6,101 ) 814,289 </t>
  </si>
  <si>
    <t>Debt Obligations (Tables)</t>
  </si>
  <si>
    <t>Debt obligations</t>
  </si>
  <si>
    <t>Debt obligations for each period presented consisted of the following (in thousands): July 30, 2016 January 30, 2016 Revolving Credit Facility $ 194,235 $ 156,840 Finance obligations 3,248 3,764 Other financing 8,680 5,119 Total debt obligations 206,163 165,723 Less: Current portion of debt obligations 6,325 2,847 Long-term debt obligations $ 199,838 $ 162,876</t>
  </si>
  <si>
    <t>Earnings per Share (Tables)</t>
  </si>
  <si>
    <t>Computation of basic and diluted earnings per share</t>
  </si>
  <si>
    <t xml:space="preserve">The following tables show the computation of basic and diluted earnings per common share for each period presented (in thousands, except per share amounts): Three Months Ended Six Months Ended July 30, 2016 August 1, 2015 July 30, 2016 August 1, 2015 Basic EPS: Net income (loss) $ 41 $ 1,615 $ (15,419 ) $ (7,022 ) Less: Allocation of earnings to participating securities — (25 ) — — Net income (loss) allocated to common shares 41 1,590 (15,419 ) (7,022 ) Basic weighted average shares outstanding 27,111 31,982 27,021 31,866 Basic EPS $ — $ 0.05 $ (0.57 ) $ (0.22 ) Three Months Ended Six Months Ended July 30, 2016 August 1, 2015 July 30, 2016 August 1, 2015 Diluted EPS: Net income (loss) $ 41 $ 1,615 $ (15,419 ) $ (7,022 ) Less: Allocation of earnings to participating securities — (25 ) — — Net income (loss) allocated to common shares 41 1,590 (15,419 ) (7,022 ) Basic weighted average shares outstanding 27,111 31,982 27,021 31,866 Add: Dilutive effect of stock awards 64 31 — — Diluted weighted average shares outstanding 27,175 32,013 27,021 31,866 Diluted EPS $ — $ 0.05 $ (0.57 ) $ (0.22 ) </t>
  </si>
  <si>
    <t>Number stock options, SARs and non-vested stock excluded from computation of diluted earnings per share</t>
  </si>
  <si>
    <t>The number of shares attributable to stock options, SARs and non-vested stock grants that would have been considered dilutive securities, but were excluded from the calculation of diluted earnings per common share because the effect was anti-dilutive were as follows (in thousands): Three Months Ended Six Months Ended July 30, 2016 August 1, 2015 July 30, 2016 August 1, 2015 Number of anti-dilutive shares due to net loss for the period — — 53 73 Number of anti-dilutive SARs due to exercise price greater than average market price of our common stock 194 153 203 7</t>
  </si>
  <si>
    <t>Pension Plan (Tables)</t>
  </si>
  <si>
    <t>Components of pension cost</t>
  </si>
  <si>
    <t>We sponsor a frozen defined benefit pension plan. The components of net periodic pension cost were as follows (in thousands): Three Months Ended Six Months Ended July 30, 2016 August 1, 2015 July 30, 2016 August 1, 2015 Employer service cost $ 99 $ 87 $ 170 $ 174 Interest cost 400 395 798 783 Expected return on plan assets (422 ) (549 ) (875 ) (1,097 ) Net loss amortization 295 208 448 387 Net periodic pension cost $ 372 $ 141 $ 541 $ 247</t>
  </si>
  <si>
    <t>Fair Value Measurements (Tables)</t>
  </si>
  <si>
    <t>Assets and liabilities measured at fair value on a recurring basis [Table Text Block]</t>
  </si>
  <si>
    <t xml:space="preserve">Financial assets and liabilities measured at fair value on a recurring basis were as follows (in thousands): July 30, 2016 Balance Quoted Prices in Active Markets for Identical Instruments (Level 1) Significant Other Observable Inputs (Level 2) Significant Unobservable Inputs (Level 3) Other assets: Securities held in grantor trust for deferred (a)(b) $ 19,113 $ 19,113 $ — $ — January 30, 2016 Balance Quoted Prices in Active Markets for Identical Instruments (Level 1) Significant Other Observable Inputs (Level 2) Significant Unobservable Inputs (Level 3) Other assets: Securities held in grantor trust for deferred (a)(b) $ 17,286 $ 17,286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six months ended July 30, 2016 and for the fiscal year ended January 30, 2016 . </t>
  </si>
  <si>
    <t>Assets and liabilities measured at fair value on a nonrecurring basis [Table Text Block]</t>
  </si>
  <si>
    <t>Non-financial assets measured at fair value on a nonrecurring basis were as follows (in thousands): July 30, 2016 Balance Quoted Prices in Active Markets for Identical Instruments Significant Other Observable Inputs Significant Unobservable Inputs Assets: Store property, equipment and leasehold improvements (a) $ 1,012 $ — $ — $ 1,012 January 30, 2016 Balance Quoted Prices in Active Markets for Identical Instruments Significant Other Observable Inputs Significant Unobservable Inputs Assets: Store property, equipment and leasehold improvements (a) $ 3,895 $ — $ — $ 3,895 (a) In accordance with ASC No. 360-10, Accounting for the Impairment or Disposal of Long-Lived Assets , we review the carrying value of long-lived assets periodically and when events or circumstances indicate a potential impairment has occurred. Using an undiscounted cash flow model, we evaluate the cash flow trends of our stores to identify property, equipment and leasehold improvements that may not be fully recoverable. When a store’s projected undiscounted cash flows indicate impairment,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For the six months ended July 30, 2016 and fiscal year 2015 , we recognized impairment charges of $0.5 million and $10.6 million , respectively. Impairment charges are recorded in cost of sales and related buying, occupancy and distribution expenses. We believe estimated future cash flows are sufficient to support the carrying value of our long-lived assets. If estimated cash flows significantly differ in the future, there could be additional asset impairments.</t>
  </si>
  <si>
    <t>Stock-Based Compensation Expense (Details) - USD ($) $ in Thousands</t>
  </si>
  <si>
    <t>Stock-based Compensation Arrangement by Share-based Payment Award [Line Items]</t>
  </si>
  <si>
    <t>Stock-based compensation expense, tax benefit</t>
  </si>
  <si>
    <t>Stock-based compensation expense, net of tax</t>
  </si>
  <si>
    <t>Weighted average period, unrecognized compensation expense</t>
  </si>
  <si>
    <t>2 years 6 months</t>
  </si>
  <si>
    <t>Employee Service Share-based Compensation, Nonvested Awards, Compensation Cost Not yet Recognized [Abstract]</t>
  </si>
  <si>
    <t>Unrecognized share-based compensation expense</t>
  </si>
  <si>
    <t>Stock Appreciation Rights (SARs)</t>
  </si>
  <si>
    <t>Stock-Based Compensation Stock Options and SARs (Details) - USD ($) $ / shares in Units, $ in Thousands</t>
  </si>
  <si>
    <t>Stock option and SARs [Member]</t>
  </si>
  <si>
    <t>Aggregate Intrinsic Value [Abstract]</t>
  </si>
  <si>
    <t>Aggregate intrinsic value, exercised</t>
  </si>
  <si>
    <t>Number of Outstanding Shares [Roll Forward]</t>
  </si>
  <si>
    <t>Beginning Balance (in shares)</t>
  </si>
  <si>
    <t>Forfeited (in shares)</t>
  </si>
  <si>
    <t>Ending Balance (in shares)</t>
  </si>
  <si>
    <t>Weighted Average Exercise Price [Abstract]</t>
  </si>
  <si>
    <t>Beginning Balance (in dollars per share)</t>
  </si>
  <si>
    <t>Forfeited (in dollars per share)</t>
  </si>
  <si>
    <t>Ending Balance (in dollars per share)</t>
  </si>
  <si>
    <t>Weighted Average Remaining Contractual Term (years) [Abstract]</t>
  </si>
  <si>
    <t>1 year 3 months 18 days</t>
  </si>
  <si>
    <t>Aggregate intrinsic value, vested and exercisable</t>
  </si>
  <si>
    <t>Stock-Based Compensation Restricted Stock (Details) - Non-vested stock - USD ($) $ / shares in Units, $ in Millions</t>
  </si>
  <si>
    <t>Number of shares</t>
  </si>
  <si>
    <t>Outstanding at January 30, 2016</t>
  </si>
  <si>
    <t>Granted</t>
  </si>
  <si>
    <t>Vested</t>
  </si>
  <si>
    <t>Forfeited</t>
  </si>
  <si>
    <t>Outstanding at July 30, 2016</t>
  </si>
  <si>
    <t>Weighted average grant date fair value (in dollars per share)</t>
  </si>
  <si>
    <t>Outstanding at beginning of period, weighted average grant date fair value (in dollars per share)</t>
  </si>
  <si>
    <t>Grants in period, weighted average grant date fair value (in dollars per share)</t>
  </si>
  <si>
    <t>Vested in period, weighted average grant date fair value (in dollars per share)</t>
  </si>
  <si>
    <t>Forfeitures in period, weighted average grant date fair value (in dollars per share)</t>
  </si>
  <si>
    <t>Outstanding at end of period, weighted average grant date fair value (in dollars per share)</t>
  </si>
  <si>
    <t>Aggregate intrinsic value</t>
  </si>
  <si>
    <t>Aggregate intrinsic value, vested</t>
  </si>
  <si>
    <t>Share-based Compensation Arrangement by Share-based Payment Award, Additional General Disclosures [Abstract]</t>
  </si>
  <si>
    <t>Shares issued in period</t>
  </si>
  <si>
    <t>Stock-Based Compensation Performance Shares (Details) $ / shares in Units, $ in Millions</t>
  </si>
  <si>
    <t>Jul. 30, 2016USD ($)shares$ / shares</t>
  </si>
  <si>
    <t>Aug. 01, 2015USD ($)$ / shares</t>
  </si>
  <si>
    <t>Award requisite service period</t>
  </si>
  <si>
    <t>3 years</t>
  </si>
  <si>
    <t>Aggregate intrinsic value, vested | $</t>
  </si>
  <si>
    <t>Performance shares | Maximum</t>
  </si>
  <si>
    <t>Multiple of the number of granted shares outstanding for issuable shares</t>
  </si>
  <si>
    <t>Performance shares | Minimum</t>
  </si>
  <si>
    <t>2013 Performance Shares Granted</t>
  </si>
  <si>
    <t>2014 Performance Shares Granted</t>
  </si>
  <si>
    <t>Outstanding at end of period, weighted average grant date fair value (in dollars per share) | $ / shares</t>
  </si>
  <si>
    <t>2015 Performance Shares Granted</t>
  </si>
  <si>
    <t>2016 Performance Shares Granted</t>
  </si>
  <si>
    <t>Debt Obligations (Details) - USD ($) $ in Thousands</t>
  </si>
  <si>
    <t>Long-term Line of Credit [Abstract]</t>
  </si>
  <si>
    <t>Revolving Credit Facility</t>
  </si>
  <si>
    <t>Other Long-term Debt [Abstract]</t>
  </si>
  <si>
    <t>Finance obligations</t>
  </si>
  <si>
    <t>Other financing</t>
  </si>
  <si>
    <t>Total debt obligations</t>
  </si>
  <si>
    <t>Long-term Debt, Current and Noncurrent [Abstract]</t>
  </si>
  <si>
    <t>Less: Current portion of debt obligations</t>
  </si>
  <si>
    <t>Notes Payable, Other Payables</t>
  </si>
  <si>
    <t>Debt Instrument [Line Items]</t>
  </si>
  <si>
    <t>Other financing, Interest Rate, Effective Percentage</t>
  </si>
  <si>
    <t>3.20%</t>
  </si>
  <si>
    <t>Line of Credit Facility [Line Items]</t>
  </si>
  <si>
    <t>Revolving Credit Facility, Initiation Date</t>
  </si>
  <si>
    <t>Oct. 6,
		2014</t>
  </si>
  <si>
    <t>Revolving Credit Facility, Maximum Borrowing Capacity</t>
  </si>
  <si>
    <t>Aggregate amount of revolving credit facility with seasonal increase</t>
  </si>
  <si>
    <t>Letter of Credit subfacility</t>
  </si>
  <si>
    <t>Revolving Credit Facility, expiration date</t>
  </si>
  <si>
    <t>Oct. 6,
		2019</t>
  </si>
  <si>
    <t>Revolving Credit Facility, weighted average interest rate during period</t>
  </si>
  <si>
    <t>1.72%</t>
  </si>
  <si>
    <t>Revolving Credit Facility, average daily borrowings</t>
  </si>
  <si>
    <t>Letters of credit outstanding</t>
  </si>
  <si>
    <t>Revolving Credit Facility, excess borrowing availability</t>
  </si>
  <si>
    <t>Revolving Credit Facility, Dividend Restriction Amount</t>
  </si>
  <si>
    <t>Earnings per Share (Details) - USD ($) $ / shares in Units, shares in Thousands, $ in Thousands</t>
  </si>
  <si>
    <t>Basic EPS from continuing operations:</t>
  </si>
  <si>
    <t>Less: Allocation of earnings to participating securities</t>
  </si>
  <si>
    <t>Net income (loss) allocated to common shares</t>
  </si>
  <si>
    <t>Basic EPS</t>
  </si>
  <si>
    <t>Diluted EPS from continuing operations:</t>
  </si>
  <si>
    <t>Add: Dilutive effect of stock awards</t>
  </si>
  <si>
    <t>Diluted EPS</t>
  </si>
  <si>
    <t>Anti-dilutive due to net loss [Member]</t>
  </si>
  <si>
    <t>Antidilutive Securities Excluded from Computation of Earnings Per Share [Line Items]</t>
  </si>
  <si>
    <t>Number of anti-dilutive stock options and SARs outstanding</t>
  </si>
  <si>
    <t>Anti-dilutive due to exercise price [Member]</t>
  </si>
  <si>
    <t>Stockholders' Equity (Details) - Subsequent Event [Member] - $ / shares</t>
  </si>
  <si>
    <t>1 Months Ended</t>
  </si>
  <si>
    <t>Aug. 18, 2016</t>
  </si>
  <si>
    <t>Sep. 14, 2016</t>
  </si>
  <si>
    <t>Subsequent Event [Line Items]</t>
  </si>
  <si>
    <t>Dividends Payable, Date Declared</t>
  </si>
  <si>
    <t>Aug. 18,
		2016</t>
  </si>
  <si>
    <t>Dividends Payable, Amount Per Share (in dollars per share)</t>
  </si>
  <si>
    <t>Dividends Payable, Date to be Paid</t>
  </si>
  <si>
    <t>Sep. 14,
		2016</t>
  </si>
  <si>
    <t>Dividends Payable, Date of Record</t>
  </si>
  <si>
    <t>Aug. 30,
		2016</t>
  </si>
  <si>
    <t>Pension Plan (Details) - USD ($) $ in Thousands</t>
  </si>
  <si>
    <t>Employer service cost</t>
  </si>
  <si>
    <t>Interest cost</t>
  </si>
  <si>
    <t>Expected return on plan assets</t>
  </si>
  <si>
    <t>Net loss amortization</t>
  </si>
  <si>
    <t>Net periodic pension cost</t>
  </si>
  <si>
    <t>Fair Value Measurements (Details) - USD ($) $ in Thousands</t>
  </si>
  <si>
    <t>12 Months Ended</t>
  </si>
  <si>
    <t>Fair Value, Measurements, Recurring</t>
  </si>
  <si>
    <t>Fair Value, Assets and Liabilities Measured on Recurring and Nonrecurring Basis [Line Items]</t>
  </si>
  <si>
    <t>Securities held in grantor trust for deferred compensation plans (a)(b)</t>
  </si>
  <si>
    <t>[1],[2]</t>
  </si>
  <si>
    <t>Fair Value, Measurements, Recurring | Quoted Prices in Active Markets for Identical Instruments (Level 1)</t>
  </si>
  <si>
    <t>Fair Value, Measurements, Nonrecurring</t>
  </si>
  <si>
    <t>Store property, equipment and leasehold improvements, fair value</t>
  </si>
  <si>
    <t>[3]</t>
  </si>
  <si>
    <t>Impairment charges on store property, equipment and leasehold improvements</t>
  </si>
  <si>
    <t>Fair Value, Measurements, Nonrecurring | Significant Unobservable Inputs (Level 3)</t>
  </si>
  <si>
    <t>[1]</t>
  </si>
  <si>
    <t>The liability for the amount due to participants corresponding in value to the securities held in the grantor trust is recorded in other long-term liabilities.</t>
  </si>
  <si>
    <t>[2]</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six months ended July 30, 2016 and for the fiscal year ended January 30, 2016.</t>
  </si>
  <si>
    <t>In accordance with ASC No. 360-10, Accounting for the Impairment or Disposal of Long-Lived Assets, we review the carrying value of long-lived assets periodically and when events or circumstances indicate a potential impairment has occurred. Using an undiscounted cash flow model, we evaluate the cash flow trends of our stores to identify property, equipment and leasehold improvements that may not be fully recoverable. When a store’s projected undiscounted cash flows indicate impairment,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For the six months ended July 30, 2016 and fiscal year 2015, we recognized impairment charges of $0.5 million and $10.6 million, respectively. Impairment charges are recorded in cost of sales and related buying, occupancy and distribution expenses. We believe estimated future cash flows are sufficient to support the carrying value of our long-lived assets. If estimated cash flows significantly differ in the future, there could be additional asset impair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688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7154889</v>
      </c>
    </row>
    <row spans="1:3" r="14">
      <c s="4" r="A14" t="s">
        <v>22</v>
      </c>
      <c s="4" r="B14" t="s">
        <v>23</v>
      </c>
    </row>
    <row spans="1:3" r="15">
      <c s="4" r="A15" t="s">
        <v>24</v>
      </c>
      <c s="4" r="B15" t="s">
        <v>23</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76</v>
      </c>
      <c s="2" r="B1" t="s">
        <v>1</v>
      </c>
    </row>
    <row spans="1:2" r="2">
      <c s="2" r="B2" t="s">
        <v>2</v>
      </c>
    </row>
    <row spans="1:2" r="3">
      <c s="3" r="A3" t="s">
        <v>177</v>
      </c>
    </row>
    <row spans="1:2" r="4">
      <c s="4" r="A4" t="s">
        <v>178</v>
      </c>
      <c s="4" r="B4" t="s">
        <v>179</v>
      </c>
    </row>
    <row spans="1:2" r="5">
      <c s="4" r="A5" t="s">
        <v>180</v>
      </c>
      <c s="4" r="B5"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182</v>
      </c>
      <c s="2" r="B1" t="s">
        <v>1</v>
      </c>
    </row>
    <row spans="1:2" r="2">
      <c s="2" r="B2" t="s">
        <v>2</v>
      </c>
    </row>
    <row spans="1:2" r="3">
      <c s="3" r="A3" t="s">
        <v>153</v>
      </c>
    </row>
    <row spans="1:2" r="4">
      <c s="4" r="A4" t="s">
        <v>183</v>
      </c>
      <c s="4" r="B4" t="s">
        <v>184</v>
      </c>
    </row>
    <row spans="1:2" r="5">
      <c s="4" r="A5" t="s">
        <v>185</v>
      </c>
      <c s="4" r="B5" t="s">
        <v>186</v>
      </c>
    </row>
    <row spans="1:2" r="6">
      <c s="4" r="A6" t="s">
        <v>187</v>
      </c>
      <c s="4" r="B6" t="s">
        <v>188</v>
      </c>
    </row>
    <row spans="1:2" r="7">
      <c s="4" r="A7" t="s">
        <v>189</v>
      </c>
      <c s="4" r="B7"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1</v>
      </c>
      <c s="2" r="B1" t="s">
        <v>1</v>
      </c>
    </row>
    <row spans="1:2" r="2">
      <c s="2" r="B2" t="s">
        <v>2</v>
      </c>
    </row>
    <row spans="1:2" r="3">
      <c s="3" r="A3" t="s">
        <v>157</v>
      </c>
    </row>
    <row spans="1:2" r="4">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61</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0878</v>
      </c>
      <c s="7" r="C3" t="n">
        <v>16487</v>
      </c>
    </row>
    <row spans="1:3" r="4">
      <c s="4" r="A4" t="s">
        <v>31</v>
      </c>
      <c s="6" r="B4" t="n">
        <v>461117</v>
      </c>
      <c s="6" r="C4" t="n">
        <v>435996</v>
      </c>
    </row>
    <row spans="1:3" r="5">
      <c s="4" r="A5" t="s">
        <v>32</v>
      </c>
      <c s="6" r="B5" t="n">
        <v>50026</v>
      </c>
      <c s="6" r="C5" t="n">
        <v>48279</v>
      </c>
    </row>
    <row spans="1:3" r="6">
      <c s="4" r="A6" t="s">
        <v>33</v>
      </c>
      <c s="6" r="B6" t="n">
        <v>532021</v>
      </c>
      <c s="6" r="C6" t="n">
        <v>500762</v>
      </c>
    </row>
    <row spans="1:3" r="7">
      <c s="4" r="A7" t="s">
        <v>34</v>
      </c>
      <c s="6" r="B7" t="n">
        <v>324144</v>
      </c>
      <c s="6" r="C7" t="n">
        <v>311717</v>
      </c>
    </row>
    <row spans="1:3" r="8">
      <c s="4" r="A8" t="s">
        <v>35</v>
      </c>
      <c s="6" r="B8" t="n">
        <v>15235</v>
      </c>
      <c s="6" r="C8" t="n">
        <v>15235</v>
      </c>
    </row>
    <row spans="1:3" r="9">
      <c s="4" r="A9" t="s">
        <v>36</v>
      </c>
      <c s="6" r="B9" t="n">
        <v>23337</v>
      </c>
      <c s="6" r="C9" t="n">
        <v>20385</v>
      </c>
    </row>
    <row spans="1:3" r="10">
      <c s="4" r="A10" t="s">
        <v>37</v>
      </c>
      <c s="6" r="B10" t="n">
        <v>894737</v>
      </c>
      <c s="6" r="C10" t="n">
        <v>848099</v>
      </c>
    </row>
    <row spans="1:3" r="11">
      <c s="3" r="A11" t="s">
        <v>38</v>
      </c>
    </row>
    <row spans="1:3" r="12">
      <c s="4" r="A12" t="s">
        <v>39</v>
      </c>
      <c s="6" r="B12" t="n">
        <v>117741</v>
      </c>
      <c s="6" r="C12" t="n">
        <v>84019</v>
      </c>
    </row>
    <row spans="1:3" r="13">
      <c s="4" r="A13" t="s">
        <v>40</v>
      </c>
      <c s="6" r="B13" t="n">
        <v>69215</v>
      </c>
      <c s="6" r="C13" t="n">
        <v>71863</v>
      </c>
    </row>
    <row spans="1:3" r="14">
      <c s="4" r="A14" t="s">
        <v>41</v>
      </c>
      <c s="6" r="B14" t="n">
        <v>186956</v>
      </c>
      <c s="6" r="C14" t="n">
        <v>155882</v>
      </c>
    </row>
    <row spans="1:3" r="15">
      <c s="4" r="A15" t="s">
        <v>42</v>
      </c>
      <c s="6" r="B15" t="n">
        <v>199838</v>
      </c>
      <c s="6" r="C15" t="n">
        <v>162876</v>
      </c>
    </row>
    <row spans="1:3" r="16">
      <c s="4" r="A16" t="s">
        <v>43</v>
      </c>
      <c s="6" r="B16" t="n">
        <v>98939</v>
      </c>
      <c s="6" r="C16" t="n">
        <v>99588</v>
      </c>
    </row>
    <row spans="1:3" r="17">
      <c s="4" r="A17" t="s">
        <v>44</v>
      </c>
      <c s="6" r="B17" t="n">
        <v>485733</v>
      </c>
      <c s="6" r="C17" t="n">
        <v>418346</v>
      </c>
    </row>
    <row spans="1:3" r="18">
      <c s="4" r="A18" t="s">
        <v>45</v>
      </c>
      <c s="4" r="B18" t="s">
        <v>46</v>
      </c>
      <c s="4" r="C18" t="s">
        <v>46</v>
      </c>
    </row>
    <row spans="1:3" r="19">
      <c s="4" r="A19" t="s">
        <v>47</v>
      </c>
      <c s="6" r="B19" t="n">
        <v>323</v>
      </c>
      <c s="6" r="C19" t="n">
        <v>320</v>
      </c>
    </row>
    <row spans="1:3" r="20">
      <c s="4" r="A20" t="s">
        <v>48</v>
      </c>
      <c s="6" r="B20" t="n">
        <v>408952</v>
      </c>
      <c s="6" r="C20" t="n">
        <v>406034</v>
      </c>
    </row>
    <row spans="1:3" r="21">
      <c s="4" r="A21" t="s">
        <v>49</v>
      </c>
      <c s="6" r="B21" t="n">
        <v>-43276</v>
      </c>
      <c s="6" r="C21" t="n">
        <v>-43068</v>
      </c>
    </row>
    <row spans="1:3" r="22">
      <c s="4" r="A22" t="s">
        <v>50</v>
      </c>
      <c s="6" r="B22" t="n">
        <v>-6075</v>
      </c>
      <c s="6" r="C22" t="n">
        <v>-6353</v>
      </c>
    </row>
    <row spans="1:3" r="23">
      <c s="4" r="A23" t="s">
        <v>51</v>
      </c>
      <c s="6" r="B23" t="n">
        <v>49080</v>
      </c>
      <c s="6" r="C23" t="n">
        <v>72820</v>
      </c>
    </row>
    <row spans="1:3" r="24">
      <c s="4" r="A24" t="s">
        <v>52</v>
      </c>
      <c s="6" r="B24" t="n">
        <v>409004</v>
      </c>
      <c s="6" r="C24" t="n">
        <v>429753</v>
      </c>
    </row>
    <row spans="1:3" r="25">
      <c s="4" r="A25" t="s">
        <v>53</v>
      </c>
      <c s="7" r="B25" t="n">
        <v>894737</v>
      </c>
      <c s="7" r="C25" t="n">
        <v>848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9</v>
      </c>
      <c s="2" r="B1" t="s">
        <v>1</v>
      </c>
    </row>
    <row spans="1:2" r="2">
      <c s="2" r="B2" t="s">
        <v>2</v>
      </c>
    </row>
    <row spans="1:2" r="3">
      <c s="3" r="A3" t="s">
        <v>169</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73</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207</v>
      </c>
      <c s="2" r="B1" t="s">
        <v>62</v>
      </c>
      <c s="2" r="D1" t="s">
        <v>1</v>
      </c>
    </row>
    <row spans="1:5" r="2">
      <c s="2" r="B2" t="s">
        <v>2</v>
      </c>
      <c s="2" r="C2" t="s">
        <v>63</v>
      </c>
      <c s="2" r="D2" t="s">
        <v>2</v>
      </c>
      <c s="2" r="E2" t="s">
        <v>63</v>
      </c>
    </row>
    <row spans="1:5" r="3">
      <c s="3" r="A3" t="s">
        <v>208</v>
      </c>
    </row>
    <row spans="1:5" r="4">
      <c s="4" r="A4" t="s">
        <v>93</v>
      </c>
      <c s="7" r="B4" t="n">
        <v>3743</v>
      </c>
      <c s="7" r="C4" t="n">
        <v>3220</v>
      </c>
      <c s="7" r="D4" t="n">
        <v>6552</v>
      </c>
      <c s="7" r="E4" t="n">
        <v>5929</v>
      </c>
    </row>
    <row spans="1:5" r="5">
      <c s="4" r="A5" t="s">
        <v>209</v>
      </c>
      <c s="6" r="B5" t="n">
        <v>1408</v>
      </c>
      <c s="6" r="C5" t="n">
        <v>1211</v>
      </c>
      <c s="6" r="D5" t="n">
        <v>2464</v>
      </c>
      <c s="6" r="E5" t="n">
        <v>2230</v>
      </c>
    </row>
    <row spans="1:5" r="6">
      <c s="4" r="A6" t="s">
        <v>210</v>
      </c>
      <c s="6" r="B6" t="n">
        <v>2335</v>
      </c>
      <c s="6" r="C6" t="n">
        <v>2009</v>
      </c>
      <c s="7" r="D6" t="n">
        <v>4088</v>
      </c>
      <c s="6" r="E6" t="n">
        <v>3699</v>
      </c>
    </row>
    <row spans="1:5" r="7">
      <c s="4" r="A7" t="s">
        <v>211</v>
      </c>
      <c s="4" r="D7" t="s">
        <v>212</v>
      </c>
    </row>
    <row spans="1:5" r="8">
      <c s="3" r="A8" t="s">
        <v>213</v>
      </c>
    </row>
    <row spans="1:5" r="9">
      <c s="4" r="A9" t="s">
        <v>214</v>
      </c>
      <c s="6" r="B9" t="n">
        <v>24400</v>
      </c>
      <c s="7" r="D9" t="n">
        <v>24400</v>
      </c>
    </row>
    <row spans="1:5" r="10">
      <c s="4" r="A10" t="s">
        <v>215</v>
      </c>
    </row>
    <row spans="1:5" r="11">
      <c s="3" r="A11" t="s">
        <v>208</v>
      </c>
    </row>
    <row spans="1:5" r="12">
      <c s="4" r="A12" t="s">
        <v>93</v>
      </c>
      <c s="6" r="B12" t="n">
        <v>0</v>
      </c>
      <c s="6" r="C12" t="n">
        <v>0</v>
      </c>
      <c s="6" r="D12" t="n">
        <v>0</v>
      </c>
      <c s="6" r="E12" t="n">
        <v>30</v>
      </c>
    </row>
    <row spans="1:5" r="13">
      <c s="4" r="A13" t="s">
        <v>187</v>
      </c>
    </row>
    <row spans="1:5" r="14">
      <c s="3" r="A14" t="s">
        <v>208</v>
      </c>
    </row>
    <row spans="1:5" r="15">
      <c s="4" r="A15" t="s">
        <v>93</v>
      </c>
      <c s="6" r="B15" t="n">
        <v>2213</v>
      </c>
      <c s="6" r="C15" t="n">
        <v>1808</v>
      </c>
      <c s="6" r="D15" t="n">
        <v>3949</v>
      </c>
      <c s="6" r="E15" t="n">
        <v>3414</v>
      </c>
    </row>
    <row spans="1:5" r="16">
      <c s="4" r="A16" t="s">
        <v>189</v>
      </c>
    </row>
    <row spans="1:5" r="17">
      <c s="3" r="A17" t="s">
        <v>208</v>
      </c>
    </row>
    <row spans="1:5" r="18">
      <c s="4" r="A18" t="s">
        <v>93</v>
      </c>
      <c s="7" r="B18" t="n">
        <v>1530</v>
      </c>
      <c s="7" r="C18" t="n">
        <v>1412</v>
      </c>
      <c s="7" r="D18" t="n">
        <v>2603</v>
      </c>
      <c s="7" r="E18" t="n">
        <v>248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216</v>
      </c>
      <c s="2" r="B1" t="s">
        <v>1</v>
      </c>
    </row>
    <row spans="1:3" r="2">
      <c s="2" r="B2" t="s">
        <v>2</v>
      </c>
      <c s="2" r="C2" t="s">
        <v>63</v>
      </c>
    </row>
    <row spans="1:3" r="3">
      <c s="4" r="A3" t="s">
        <v>217</v>
      </c>
    </row>
    <row spans="1:3" r="4">
      <c s="3" r="A4" t="s">
        <v>218</v>
      </c>
    </row>
    <row spans="1:3" r="5">
      <c s="4" r="A5" t="s">
        <v>219</v>
      </c>
      <c s="7" r="C5" t="n">
        <v>900</v>
      </c>
    </row>
    <row spans="1:3" r="6">
      <c s="4" r="A6" t="s">
        <v>215</v>
      </c>
    </row>
    <row spans="1:3" r="7">
      <c s="3" r="A7" t="s">
        <v>220</v>
      </c>
    </row>
    <row spans="1:3" r="8">
      <c s="4" r="A8" t="s">
        <v>221</v>
      </c>
      <c s="6" r="B8" t="n">
        <v>224400</v>
      </c>
    </row>
    <row spans="1:3" r="9">
      <c s="4" r="A9" t="s">
        <v>222</v>
      </c>
      <c s="6" r="B9" t="n">
        <v>34000</v>
      </c>
    </row>
    <row spans="1:3" r="10">
      <c s="4" r="A10" t="s">
        <v>223</v>
      </c>
      <c s="6" r="B10" t="n">
        <v>190400</v>
      </c>
    </row>
    <row spans="1:3" r="11">
      <c s="3" r="A11" t="s">
        <v>224</v>
      </c>
    </row>
    <row spans="1:3" r="12">
      <c s="4" r="A12" t="s">
        <v>225</v>
      </c>
      <c s="8" r="B12" t="n">
        <v>17.16</v>
      </c>
    </row>
    <row spans="1:3" r="13">
      <c s="4" r="A13" t="s">
        <v>226</v>
      </c>
      <c s="9" r="B13" t="n">
        <v>14.18</v>
      </c>
    </row>
    <row spans="1:3" r="14">
      <c s="4" r="A14" t="s">
        <v>227</v>
      </c>
      <c s="8" r="B14" t="n">
        <v>17.7</v>
      </c>
    </row>
    <row spans="1:3" r="15">
      <c s="3" r="A15" t="s">
        <v>228</v>
      </c>
    </row>
    <row spans="1:3" r="16">
      <c s="4" r="A16" t="s">
        <v>211</v>
      </c>
      <c s="4" r="B16" t="s">
        <v>229</v>
      </c>
    </row>
    <row spans="1:3" r="17">
      <c s="3" r="A17" t="s">
        <v>218</v>
      </c>
    </row>
    <row spans="1:3" r="18">
      <c s="4" r="A18" t="s">
        <v>230</v>
      </c>
      <c s="7" r="B18"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1</v>
      </c>
      <c s="2" r="B1" t="s">
        <v>1</v>
      </c>
    </row>
    <row spans="1:3" r="2">
      <c s="2" r="B2" t="s">
        <v>2</v>
      </c>
      <c s="2" r="C2" t="s">
        <v>63</v>
      </c>
    </row>
    <row spans="1:3" r="3">
      <c s="3" r="A3" t="s">
        <v>232</v>
      </c>
    </row>
    <row spans="1:3" r="4">
      <c s="4" r="A4" t="s">
        <v>233</v>
      </c>
      <c s="6" r="B4" t="n">
        <v>894526</v>
      </c>
    </row>
    <row spans="1:3" r="5">
      <c s="4" r="A5" t="s">
        <v>234</v>
      </c>
      <c s="6" r="B5" t="n">
        <v>1254651</v>
      </c>
    </row>
    <row spans="1:3" r="6">
      <c s="4" r="A6" t="s">
        <v>235</v>
      </c>
      <c s="6" r="B6" t="n">
        <v>362756</v>
      </c>
    </row>
    <row spans="1:3" r="7">
      <c s="4" r="A7" t="s">
        <v>236</v>
      </c>
      <c s="6" r="B7" t="n">
        <v>39935</v>
      </c>
    </row>
    <row spans="1:3" r="8">
      <c s="4" r="A8" t="s">
        <v>237</v>
      </c>
      <c s="6" r="B8" t="n">
        <v>1746486</v>
      </c>
    </row>
    <row spans="1:3" r="9">
      <c s="3" r="A9" t="s">
        <v>238</v>
      </c>
    </row>
    <row spans="1:3" r="10">
      <c s="4" r="A10" t="s">
        <v>239</v>
      </c>
      <c s="8" r="B10" t="n">
        <v>20.2</v>
      </c>
    </row>
    <row spans="1:3" r="11">
      <c s="4" r="A11" t="s">
        <v>240</v>
      </c>
      <c s="9" r="B11" t="n">
        <v>6.95</v>
      </c>
      <c s="8" r="C11" t="n">
        <v>20.66</v>
      </c>
    </row>
    <row spans="1:3" r="12">
      <c s="4" r="A12" t="s">
        <v>241</v>
      </c>
      <c s="9" r="B12" t="n">
        <v>19.44</v>
      </c>
    </row>
    <row spans="1:3" r="13">
      <c s="4" r="A13" t="s">
        <v>242</v>
      </c>
      <c s="9" r="B13" t="n">
        <v>15.66</v>
      </c>
    </row>
    <row spans="1:3" r="14">
      <c s="4" r="A14" t="s">
        <v>243</v>
      </c>
      <c s="8" r="B14" t="n">
        <v>10.94</v>
      </c>
    </row>
    <row spans="1:3" r="15">
      <c s="3" r="A15" t="s">
        <v>244</v>
      </c>
    </row>
    <row spans="1:3" r="16">
      <c s="4" r="A16" t="s">
        <v>245</v>
      </c>
      <c s="10" r="B16" t="n">
        <v>2.6</v>
      </c>
      <c s="10" r="C16" t="n">
        <v>5.2</v>
      </c>
    </row>
    <row spans="1:3" r="17">
      <c s="3" r="A17" t="s">
        <v>246</v>
      </c>
    </row>
    <row spans="1:3" r="18">
      <c s="4" r="A18" t="s">
        <v>247</v>
      </c>
      <c s="6" r="B18" t="n">
        <v>2833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37"/>
    <col customWidth="1" max="3" min="3" width="31"/>
  </cols>
  <sheetData>
    <row spans="1:3" r="1">
      <c s="1" r="A1" t="s">
        <v>248</v>
      </c>
      <c s="2" r="B1" t="s">
        <v>1</v>
      </c>
    </row>
    <row spans="1:3" r="2">
      <c s="2" r="B2" t="s">
        <v>249</v>
      </c>
      <c s="2" r="C2" t="s">
        <v>250</v>
      </c>
    </row>
    <row spans="1:3" r="3">
      <c s="4" r="A3" t="s">
        <v>189</v>
      </c>
    </row>
    <row spans="1:3" r="4">
      <c s="3" r="A4" t="s">
        <v>208</v>
      </c>
    </row>
    <row spans="1:3" r="5">
      <c s="4" r="A5" t="s">
        <v>251</v>
      </c>
      <c s="4" r="B5" t="s">
        <v>252</v>
      </c>
    </row>
    <row spans="1:3" r="6">
      <c s="3" r="A6" t="s">
        <v>232</v>
      </c>
    </row>
    <row spans="1:3" r="7">
      <c s="4" r="A7" t="s">
        <v>233</v>
      </c>
      <c s="6" r="B7" t="n">
        <v>384299</v>
      </c>
    </row>
    <row spans="1:3" r="8">
      <c s="4" r="A8" t="s">
        <v>234</v>
      </c>
      <c s="6" r="B8" t="n">
        <v>451680</v>
      </c>
    </row>
    <row spans="1:3" r="9">
      <c s="4" r="A9" t="s">
        <v>235</v>
      </c>
      <c s="6" r="B9" t="n">
        <v>15589</v>
      </c>
    </row>
    <row spans="1:3" r="10">
      <c s="4" r="A10" t="s">
        <v>236</v>
      </c>
      <c s="6" r="B10" t="n">
        <v>6101</v>
      </c>
    </row>
    <row spans="1:3" r="11">
      <c s="4" r="A11" t="s">
        <v>237</v>
      </c>
      <c s="6" r="B11" t="n">
        <v>814289</v>
      </c>
    </row>
    <row spans="1:3" r="12">
      <c s="3" r="A12" t="s">
        <v>244</v>
      </c>
    </row>
    <row spans="1:3" r="13">
      <c s="4" r="A13" t="s">
        <v>253</v>
      </c>
      <c s="10" r="B13" t="n">
        <v>0.1</v>
      </c>
      <c s="10" r="C13" t="n">
        <v>4.9</v>
      </c>
    </row>
    <row spans="1:3" r="14">
      <c s="3" r="A14" t="s">
        <v>246</v>
      </c>
    </row>
    <row spans="1:3" r="15">
      <c s="4" r="A15" t="s">
        <v>247</v>
      </c>
      <c s="6" r="B15" t="n">
        <v>11323</v>
      </c>
    </row>
    <row spans="1:3" r="16">
      <c s="4" r="A16" t="s">
        <v>254</v>
      </c>
    </row>
    <row spans="1:3" r="17">
      <c s="3" r="A17" t="s">
        <v>208</v>
      </c>
    </row>
    <row spans="1:3" r="18">
      <c s="4" r="A18" t="s">
        <v>255</v>
      </c>
      <c s="6" r="B18" t="n">
        <v>2</v>
      </c>
    </row>
    <row spans="1:3" r="19">
      <c s="4" r="A19" t="s">
        <v>256</v>
      </c>
    </row>
    <row spans="1:3" r="20">
      <c s="3" r="A20" t="s">
        <v>208</v>
      </c>
    </row>
    <row spans="1:3" r="21">
      <c s="4" r="A21" t="s">
        <v>255</v>
      </c>
      <c s="6" r="B21" t="n">
        <v>0</v>
      </c>
    </row>
    <row spans="1:3" r="22">
      <c s="4" r="A22" t="s">
        <v>257</v>
      </c>
    </row>
    <row spans="1:3" r="23">
      <c s="3" r="A23" t="s">
        <v>232</v>
      </c>
    </row>
    <row spans="1:3" r="24">
      <c s="4" r="A24" t="s">
        <v>236</v>
      </c>
      <c s="6" r="B24" t="n">
        <v>112750</v>
      </c>
    </row>
    <row spans="1:3" r="25">
      <c s="4" r="A25" t="s">
        <v>258</v>
      </c>
    </row>
    <row spans="1:3" r="26">
      <c s="3" r="A26" t="s">
        <v>232</v>
      </c>
    </row>
    <row spans="1:3" r="27">
      <c s="4" r="A27" t="s">
        <v>233</v>
      </c>
      <c s="6" r="B27" t="n">
        <v>160423</v>
      </c>
    </row>
    <row spans="1:3" r="28">
      <c s="4" r="A28" t="s">
        <v>235</v>
      </c>
      <c s="6" r="B28" t="n">
        <v>3438</v>
      </c>
    </row>
    <row spans="1:3" r="29">
      <c s="4" r="A29" t="s">
        <v>236</v>
      </c>
      <c s="6" r="B29" t="n">
        <v>2292</v>
      </c>
    </row>
    <row spans="1:3" r="30">
      <c s="4" r="A30" t="s">
        <v>237</v>
      </c>
      <c s="6" r="B30" t="n">
        <v>154693</v>
      </c>
    </row>
    <row spans="1:3" r="31">
      <c s="3" r="A31" t="s">
        <v>238</v>
      </c>
    </row>
    <row spans="1:3" r="32">
      <c s="4" r="A32" t="s">
        <v>259</v>
      </c>
      <c s="8" r="B32" t="n">
        <v>33.84</v>
      </c>
    </row>
    <row spans="1:3" r="33">
      <c s="4" r="A33" t="s">
        <v>260</v>
      </c>
    </row>
    <row spans="1:3" r="34">
      <c s="3" r="A34" t="s">
        <v>232</v>
      </c>
    </row>
    <row spans="1:3" r="35">
      <c s="4" r="A35" t="s">
        <v>233</v>
      </c>
      <c s="6" r="B35" t="n">
        <v>223876</v>
      </c>
    </row>
    <row spans="1:3" r="36">
      <c s="4" r="A36" t="s">
        <v>235</v>
      </c>
      <c s="6" r="B36" t="n">
        <v>6983</v>
      </c>
    </row>
    <row spans="1:3" r="37">
      <c s="4" r="A37" t="s">
        <v>236</v>
      </c>
      <c s="6" r="B37" t="n">
        <v>3809</v>
      </c>
    </row>
    <row spans="1:3" r="38">
      <c s="4" r="A38" t="s">
        <v>237</v>
      </c>
      <c s="6" r="B38" t="n">
        <v>213084</v>
      </c>
    </row>
    <row spans="1:3" r="39">
      <c s="3" r="A39" t="s">
        <v>238</v>
      </c>
    </row>
    <row spans="1:3" r="40">
      <c s="4" r="A40" t="s">
        <v>259</v>
      </c>
      <c s="8" r="B40" t="n">
        <v>28.33</v>
      </c>
      <c s="8" r="C40" t="n">
        <v>28.33</v>
      </c>
    </row>
    <row spans="1:3" r="41">
      <c s="4" r="A41" t="s">
        <v>261</v>
      </c>
    </row>
    <row spans="1:3" r="42">
      <c s="3" r="A42" t="s">
        <v>232</v>
      </c>
    </row>
    <row spans="1:3" r="43">
      <c s="4" r="A43" t="s">
        <v>234</v>
      </c>
      <c s="6" r="B43" t="n">
        <v>451680</v>
      </c>
    </row>
    <row spans="1:3" r="44">
      <c s="4" r="A44" t="s">
        <v>235</v>
      </c>
      <c s="6" r="B44" t="n">
        <v>5168</v>
      </c>
    </row>
    <row spans="1:3" r="45">
      <c s="4" r="A45" t="s">
        <v>237</v>
      </c>
      <c s="6" r="B45" t="n">
        <v>446512</v>
      </c>
    </row>
    <row spans="1:3" r="46">
      <c s="3" r="A46" t="s">
        <v>238</v>
      </c>
    </row>
    <row spans="1:3" r="47">
      <c s="4" r="A47" t="s">
        <v>259</v>
      </c>
      <c s="8" r="B47" t="n">
        <v>8.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262</v>
      </c>
      <c s="2" r="B1" t="s">
        <v>1</v>
      </c>
    </row>
    <row spans="1:3" r="2">
      <c s="2" r="B2" t="s">
        <v>2</v>
      </c>
      <c s="2" r="C2" t="s">
        <v>28</v>
      </c>
    </row>
    <row spans="1:3" r="3">
      <c s="3" r="A3" t="s">
        <v>263</v>
      </c>
    </row>
    <row spans="1:3" r="4">
      <c s="4" r="A4" t="s">
        <v>264</v>
      </c>
      <c s="7" r="B4" t="n">
        <v>194235</v>
      </c>
      <c s="7" r="C4" t="n">
        <v>156840</v>
      </c>
    </row>
    <row spans="1:3" r="5">
      <c s="3" r="A5" t="s">
        <v>265</v>
      </c>
    </row>
    <row spans="1:3" r="6">
      <c s="4" r="A6" t="s">
        <v>266</v>
      </c>
      <c s="6" r="B6" t="n">
        <v>3248</v>
      </c>
      <c s="6" r="C6" t="n">
        <v>3764</v>
      </c>
    </row>
    <row spans="1:3" r="7">
      <c s="4" r="A7" t="s">
        <v>267</v>
      </c>
      <c s="6" r="B7" t="n">
        <v>8680</v>
      </c>
      <c s="6" r="C7" t="n">
        <v>5119</v>
      </c>
    </row>
    <row spans="1:3" r="8">
      <c s="4" r="A8" t="s">
        <v>268</v>
      </c>
      <c s="6" r="B8" t="n">
        <v>206163</v>
      </c>
      <c s="6" r="C8" t="n">
        <v>165723</v>
      </c>
    </row>
    <row spans="1:3" r="9">
      <c s="3" r="A9" t="s">
        <v>269</v>
      </c>
    </row>
    <row spans="1:3" r="10">
      <c s="4" r="A10" t="s">
        <v>270</v>
      </c>
      <c s="6" r="B10" t="n">
        <v>-6325</v>
      </c>
      <c s="6" r="C10" t="n">
        <v>-2847</v>
      </c>
    </row>
    <row spans="1:3" r="11">
      <c s="4" r="A11" t="s">
        <v>42</v>
      </c>
      <c s="6" r="B11" t="n">
        <v>199838</v>
      </c>
      <c s="7" r="C11" t="n">
        <v>162876</v>
      </c>
    </row>
    <row spans="1:3" r="12">
      <c s="4" r="A12" t="s">
        <v>271</v>
      </c>
    </row>
    <row spans="1:3" r="13">
      <c s="3" r="A13" t="s">
        <v>272</v>
      </c>
    </row>
    <row spans="1:3" r="14">
      <c s="4" r="A14" t="s">
        <v>267</v>
      </c>
      <c s="7" r="B14" t="n">
        <v>5800</v>
      </c>
    </row>
    <row spans="1:3" r="15">
      <c s="4" r="A15" t="s">
        <v>273</v>
      </c>
      <c s="4" r="B15" t="s">
        <v>274</v>
      </c>
    </row>
    <row spans="1:3" r="16">
      <c s="4" r="A16" t="s">
        <v>264</v>
      </c>
    </row>
    <row spans="1:3" r="17">
      <c s="3" r="A17" t="s">
        <v>275</v>
      </c>
    </row>
    <row spans="1:3" r="18">
      <c s="4" r="A18" t="s">
        <v>276</v>
      </c>
      <c s="4" r="B18" t="s">
        <v>277</v>
      </c>
    </row>
    <row spans="1:3" r="19">
      <c s="4" r="A19" t="s">
        <v>278</v>
      </c>
      <c s="7" r="B19" t="n">
        <v>300000</v>
      </c>
    </row>
    <row spans="1:3" r="20">
      <c s="4" r="A20" t="s">
        <v>279</v>
      </c>
      <c s="6" r="B20" t="n">
        <v>350000</v>
      </c>
    </row>
    <row spans="1:3" r="21">
      <c s="4" r="A21" t="s">
        <v>280</v>
      </c>
      <c s="7" r="B21" t="n">
        <v>50000</v>
      </c>
    </row>
    <row spans="1:3" r="22">
      <c s="4" r="A22" t="s">
        <v>281</v>
      </c>
      <c s="4" r="B22" t="s">
        <v>282</v>
      </c>
    </row>
    <row spans="1:3" r="23">
      <c s="4" r="A23" t="s">
        <v>283</v>
      </c>
      <c s="4" r="B23" t="s">
        <v>284</v>
      </c>
    </row>
    <row spans="1:3" r="24">
      <c s="4" r="A24" t="s">
        <v>285</v>
      </c>
      <c s="7" r="B24" t="n">
        <v>179900</v>
      </c>
    </row>
    <row spans="1:3" r="25">
      <c s="4" r="A25" t="s">
        <v>286</v>
      </c>
      <c s="6" r="B25" t="n">
        <v>10300</v>
      </c>
    </row>
    <row spans="1:3" r="26">
      <c s="4" r="A26" t="s">
        <v>287</v>
      </c>
      <c s="6" r="B26" t="n">
        <v>135900</v>
      </c>
    </row>
    <row spans="1:3" r="27">
      <c s="4" r="A27" t="s">
        <v>288</v>
      </c>
      <c s="7" r="B27" t="n">
        <v>3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9</v>
      </c>
      <c s="2" r="B1" t="s">
        <v>62</v>
      </c>
      <c s="2" r="D1" t="s">
        <v>1</v>
      </c>
    </row>
    <row spans="1:5" r="2">
      <c s="2" r="B2" t="s">
        <v>2</v>
      </c>
      <c s="2" r="C2" t="s">
        <v>63</v>
      </c>
      <c s="2" r="D2" t="s">
        <v>2</v>
      </c>
      <c s="2" r="E2" t="s">
        <v>63</v>
      </c>
    </row>
    <row spans="1:5" r="3">
      <c s="3" r="A3" t="s">
        <v>290</v>
      </c>
    </row>
    <row spans="1:5" r="4">
      <c s="4" r="A4" t="s">
        <v>72</v>
      </c>
      <c s="7" r="B4" t="n">
        <v>41</v>
      </c>
      <c s="7" r="C4" t="n">
        <v>1615</v>
      </c>
      <c s="7" r="D4" t="n">
        <v>-15419</v>
      </c>
      <c s="7" r="E4" t="n">
        <v>-7022</v>
      </c>
    </row>
    <row spans="1:5" r="5">
      <c s="4" r="A5" t="s">
        <v>291</v>
      </c>
      <c s="6" r="B5" t="n">
        <v>0</v>
      </c>
      <c s="6" r="C5" t="n">
        <v>-25</v>
      </c>
      <c s="6" r="D5" t="n">
        <v>0</v>
      </c>
      <c s="6" r="E5" t="n">
        <v>0</v>
      </c>
    </row>
    <row spans="1:5" r="6">
      <c s="4" r="A6" t="s">
        <v>292</v>
      </c>
      <c s="7" r="B6" t="n">
        <v>41</v>
      </c>
      <c s="7" r="C6" t="n">
        <v>1590</v>
      </c>
      <c s="7" r="D6" t="n">
        <v>-15419</v>
      </c>
      <c s="7" r="E6" t="n">
        <v>-7022</v>
      </c>
    </row>
    <row spans="1:5" r="7">
      <c s="4" r="A7" t="s">
        <v>79</v>
      </c>
      <c s="6" r="B7" t="n">
        <v>27111</v>
      </c>
      <c s="6" r="C7" t="n">
        <v>31982</v>
      </c>
      <c s="6" r="D7" t="n">
        <v>27021</v>
      </c>
      <c s="6" r="E7" t="n">
        <v>31866</v>
      </c>
    </row>
    <row spans="1:5" r="8">
      <c s="4" r="A8" t="s">
        <v>293</v>
      </c>
      <c s="7" r="B8" t="n">
        <v>0</v>
      </c>
      <c s="8" r="C8" t="n">
        <v>0.05</v>
      </c>
      <c s="8" r="D8" t="n">
        <v>-0.57</v>
      </c>
      <c s="8" r="E8" t="n">
        <v>-0.22</v>
      </c>
    </row>
    <row spans="1:5" r="9">
      <c s="3" r="A9" t="s">
        <v>294</v>
      </c>
    </row>
    <row spans="1:5" r="10">
      <c s="4" r="A10" t="s">
        <v>72</v>
      </c>
      <c s="7" r="B10" t="n">
        <v>41</v>
      </c>
      <c s="7" r="C10" t="n">
        <v>1615</v>
      </c>
      <c s="7" r="D10" t="n">
        <v>-15419</v>
      </c>
      <c s="7" r="E10" t="n">
        <v>-7022</v>
      </c>
    </row>
    <row spans="1:5" r="11">
      <c s="4" r="A11" t="s">
        <v>291</v>
      </c>
      <c s="6" r="B11" t="n">
        <v>0</v>
      </c>
      <c s="6" r="C11" t="n">
        <v>-25</v>
      </c>
      <c s="6" r="D11" t="n">
        <v>0</v>
      </c>
      <c s="6" r="E11" t="n">
        <v>0</v>
      </c>
    </row>
    <row spans="1:5" r="12">
      <c s="4" r="A12" t="s">
        <v>292</v>
      </c>
      <c s="7" r="B12" t="n">
        <v>41</v>
      </c>
      <c s="7" r="C12" t="n">
        <v>1590</v>
      </c>
      <c s="7" r="D12" t="n">
        <v>-15419</v>
      </c>
      <c s="7" r="E12" t="n">
        <v>-7022</v>
      </c>
    </row>
    <row spans="1:5" r="13">
      <c s="4" r="A13" t="s">
        <v>79</v>
      </c>
      <c s="6" r="B13" t="n">
        <v>27111</v>
      </c>
      <c s="6" r="C13" t="n">
        <v>31982</v>
      </c>
      <c s="6" r="D13" t="n">
        <v>27021</v>
      </c>
      <c s="6" r="E13" t="n">
        <v>31866</v>
      </c>
    </row>
    <row spans="1:5" r="14">
      <c s="4" r="A14" t="s">
        <v>295</v>
      </c>
      <c s="6" r="B14" t="n">
        <v>64</v>
      </c>
      <c s="6" r="C14" t="n">
        <v>31</v>
      </c>
      <c s="6" r="D14" t="n">
        <v>0</v>
      </c>
      <c s="6" r="E14" t="n">
        <v>0</v>
      </c>
    </row>
    <row spans="1:5" r="15">
      <c s="4" r="A15" t="s">
        <v>82</v>
      </c>
      <c s="6" r="B15" t="n">
        <v>27175</v>
      </c>
      <c s="6" r="C15" t="n">
        <v>32013</v>
      </c>
      <c s="6" r="D15" t="n">
        <v>27021</v>
      </c>
      <c s="6" r="E15" t="n">
        <v>31866</v>
      </c>
    </row>
    <row spans="1:5" r="16">
      <c s="4" r="A16" t="s">
        <v>296</v>
      </c>
      <c s="7" r="B16" t="n">
        <v>0</v>
      </c>
      <c s="8" r="C16" t="n">
        <v>0.05</v>
      </c>
      <c s="8" r="D16" t="n">
        <v>-0.57</v>
      </c>
      <c s="8" r="E16" t="n">
        <v>-0.22</v>
      </c>
    </row>
    <row spans="1:5" r="17">
      <c s="4" r="A17" t="s">
        <v>297</v>
      </c>
    </row>
    <row spans="1:5" r="18">
      <c s="3" r="A18" t="s">
        <v>298</v>
      </c>
    </row>
    <row spans="1:5" r="19">
      <c s="4" r="A19" t="s">
        <v>299</v>
      </c>
      <c s="6" r="B19" t="n">
        <v>0</v>
      </c>
      <c s="6" r="C19" t="n">
        <v>0</v>
      </c>
      <c s="6" r="D19" t="n">
        <v>53</v>
      </c>
      <c s="6" r="E19" t="n">
        <v>73</v>
      </c>
    </row>
    <row spans="1:5" r="20">
      <c s="4" r="A20" t="s">
        <v>300</v>
      </c>
    </row>
    <row spans="1:5" r="21">
      <c s="3" r="A21" t="s">
        <v>298</v>
      </c>
    </row>
    <row spans="1:5" r="22">
      <c s="4" r="A22" t="s">
        <v>299</v>
      </c>
      <c s="6" r="B22" t="n">
        <v>194</v>
      </c>
      <c s="6" r="C22" t="n">
        <v>153</v>
      </c>
      <c s="6" r="D22" t="n">
        <v>203</v>
      </c>
      <c s="6" r="E22" t="n">
        <v>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301</v>
      </c>
      <c s="2" r="B1" t="s">
        <v>302</v>
      </c>
    </row>
    <row spans="1:3" r="2">
      <c s="2" r="B2" t="s">
        <v>303</v>
      </c>
      <c s="2" r="C2" t="s">
        <v>304</v>
      </c>
    </row>
    <row spans="1:3" r="3">
      <c s="3" r="A3" t="s">
        <v>305</v>
      </c>
    </row>
    <row spans="1:3" r="4">
      <c s="4" r="A4" t="s">
        <v>306</v>
      </c>
      <c s="4" r="B4" t="s">
        <v>307</v>
      </c>
    </row>
    <row spans="1:3" r="5">
      <c s="4" r="A5" t="s">
        <v>308</v>
      </c>
      <c s="8" r="C5" t="n">
        <v>0.15</v>
      </c>
    </row>
    <row spans="1:3" r="6">
      <c s="4" r="A6" t="s">
        <v>309</v>
      </c>
      <c s="4" r="B6" t="s">
        <v>310</v>
      </c>
    </row>
    <row spans="1:3" r="7">
      <c s="4" r="A7" t="s">
        <v>311</v>
      </c>
      <c s="4" r="B7"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313</v>
      </c>
      <c s="2" r="B1" t="s">
        <v>62</v>
      </c>
      <c s="2" r="D1" t="s">
        <v>1</v>
      </c>
    </row>
    <row spans="1:5" r="2">
      <c s="2" r="B2" t="s">
        <v>2</v>
      </c>
      <c s="2" r="C2" t="s">
        <v>63</v>
      </c>
      <c s="2" r="D2" t="s">
        <v>2</v>
      </c>
      <c s="2" r="E2" t="s">
        <v>63</v>
      </c>
    </row>
    <row spans="1:5" r="3">
      <c s="3" r="A3" t="s">
        <v>169</v>
      </c>
    </row>
    <row spans="1:5" r="4">
      <c s="4" r="A4" t="s">
        <v>314</v>
      </c>
      <c s="7" r="B4" t="n">
        <v>99</v>
      </c>
      <c s="7" r="C4" t="n">
        <v>87</v>
      </c>
      <c s="7" r="D4" t="n">
        <v>170</v>
      </c>
      <c s="7" r="E4" t="n">
        <v>174</v>
      </c>
    </row>
    <row spans="1:5" r="5">
      <c s="4" r="A5" t="s">
        <v>315</v>
      </c>
      <c s="6" r="B5" t="n">
        <v>400</v>
      </c>
      <c s="6" r="C5" t="n">
        <v>395</v>
      </c>
      <c s="6" r="D5" t="n">
        <v>798</v>
      </c>
      <c s="6" r="E5" t="n">
        <v>783</v>
      </c>
    </row>
    <row spans="1:5" r="6">
      <c s="4" r="A6" t="s">
        <v>316</v>
      </c>
      <c s="6" r="B6" t="n">
        <v>-422</v>
      </c>
      <c s="6" r="C6" t="n">
        <v>-549</v>
      </c>
      <c s="6" r="D6" t="n">
        <v>-875</v>
      </c>
      <c s="6" r="E6" t="n">
        <v>-1097</v>
      </c>
    </row>
    <row spans="1:5" r="7">
      <c s="4" r="A7" t="s">
        <v>317</v>
      </c>
      <c s="6" r="B7" t="n">
        <v>295</v>
      </c>
      <c s="6" r="C7" t="n">
        <v>208</v>
      </c>
      <c s="6" r="D7" t="n">
        <v>448</v>
      </c>
      <c s="6" r="E7" t="n">
        <v>387</v>
      </c>
    </row>
    <row spans="1:5" r="8">
      <c s="4" r="A8" t="s">
        <v>318</v>
      </c>
      <c s="7" r="B8" t="n">
        <v>372</v>
      </c>
      <c s="7" r="C8" t="n">
        <v>141</v>
      </c>
      <c s="7" r="D8" t="n">
        <v>541</v>
      </c>
      <c s="7" r="E8" t="n">
        <v>2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28</v>
      </c>
    </row>
    <row spans="1:3" r="2">
      <c s="3" r="A2" t="s">
        <v>55</v>
      </c>
    </row>
    <row spans="1:3" r="3">
      <c s="4" r="A3" t="s">
        <v>56</v>
      </c>
      <c s="7" r="B3" t="n">
        <v>648900</v>
      </c>
      <c s="7" r="C3" t="n">
        <v>621649</v>
      </c>
    </row>
    <row spans="1:3" r="4">
      <c s="4" r="A4" t="s">
        <v>57</v>
      </c>
      <c s="8" r="B4" t="n">
        <v>0.01</v>
      </c>
      <c s="8" r="C4" t="n">
        <v>0.01</v>
      </c>
    </row>
    <row spans="1:3" r="5">
      <c s="4" r="A5" t="s">
        <v>58</v>
      </c>
      <c s="6" r="B5" t="n">
        <v>100000</v>
      </c>
      <c s="6" r="C5" t="n">
        <v>100000</v>
      </c>
    </row>
    <row spans="1:3" r="6">
      <c s="4" r="A6" t="s">
        <v>59</v>
      </c>
      <c s="6" r="B6" t="n">
        <v>32325</v>
      </c>
      <c s="6" r="C6" t="n">
        <v>32030</v>
      </c>
    </row>
    <row spans="1:3" r="7">
      <c s="4" r="A7" t="s">
        <v>60</v>
      </c>
      <c s="6" r="B7" t="n">
        <v>5175</v>
      </c>
      <c s="6" r="C7" t="n">
        <v>51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319</v>
      </c>
      <c s="2" r="C1" t="s">
        <v>1</v>
      </c>
      <c s="2" r="D1" t="s">
        <v>320</v>
      </c>
    </row>
    <row spans="1:4" r="2">
      <c s="2" r="C2" t="s">
        <v>2</v>
      </c>
      <c s="2" r="D2" t="s">
        <v>28</v>
      </c>
    </row>
    <row spans="1:4" r="3">
      <c s="4" r="A3" t="s">
        <v>321</v>
      </c>
    </row>
    <row spans="1:4" r="4">
      <c s="3" r="A4" t="s">
        <v>322</v>
      </c>
    </row>
    <row spans="1:4" r="5">
      <c s="4" r="A5" t="s">
        <v>323</v>
      </c>
      <c s="4" r="B5" t="s">
        <v>324</v>
      </c>
      <c s="7" r="C5" t="n">
        <v>19113</v>
      </c>
      <c s="7" r="D5" t="n">
        <v>17286</v>
      </c>
    </row>
    <row spans="1:4" r="6">
      <c s="4" r="A6" t="s">
        <v>325</v>
      </c>
    </row>
    <row spans="1:4" r="7">
      <c s="3" r="A7" t="s">
        <v>322</v>
      </c>
    </row>
    <row spans="1:4" r="8">
      <c s="4" r="A8" t="s">
        <v>323</v>
      </c>
      <c s="4" r="B8" t="s">
        <v>324</v>
      </c>
      <c s="6" r="C8" t="n">
        <v>19113</v>
      </c>
      <c s="6" r="D8" t="n">
        <v>17286</v>
      </c>
    </row>
    <row spans="1:4" r="9">
      <c s="4" r="A9" t="s">
        <v>326</v>
      </c>
    </row>
    <row spans="1:4" r="10">
      <c s="3" r="A10" t="s">
        <v>322</v>
      </c>
    </row>
    <row spans="1:4" r="11">
      <c s="4" r="A11" t="s">
        <v>327</v>
      </c>
      <c s="4" r="B11" t="s">
        <v>328</v>
      </c>
      <c s="6" r="C11" t="n">
        <v>1012</v>
      </c>
      <c s="6" r="D11" t="n">
        <v>3895</v>
      </c>
    </row>
    <row spans="1:4" r="12">
      <c s="4" r="A12" t="s">
        <v>329</v>
      </c>
      <c s="6" r="C12" t="n">
        <v>500</v>
      </c>
      <c s="6" r="D12" t="n">
        <v>10600</v>
      </c>
    </row>
    <row spans="1:4" r="13">
      <c s="4" r="A13" t="s">
        <v>330</v>
      </c>
    </row>
    <row spans="1:4" r="14">
      <c s="3" r="A14" t="s">
        <v>322</v>
      </c>
    </row>
    <row spans="1:4" r="15">
      <c s="4" r="A15" t="s">
        <v>327</v>
      </c>
      <c s="4" r="B15" t="s">
        <v>328</v>
      </c>
      <c s="7" r="C15" t="n">
        <v>1012</v>
      </c>
      <c s="7" r="D15" t="n">
        <v>3895</v>
      </c>
    </row>
    <row spans="1:4" r="16">
      <c r="A16" t="n"/>
    </row>
    <row spans="1:4" r="17">
      <c s="4" r="A17" t="s">
        <v>331</v>
      </c>
      <c s="4" r="B17" t="s">
        <v>332</v>
      </c>
    </row>
    <row spans="1:4" r="18">
      <c s="4" r="A18" t="s">
        <v>333</v>
      </c>
      <c s="4" r="B18" t="s">
        <v>334</v>
      </c>
    </row>
    <row spans="1:4" r="19">
      <c s="4" r="A19" t="s">
        <v>328</v>
      </c>
      <c s="4" r="B19" t="s">
        <v>335</v>
      </c>
    </row>
  </sheetData>
  <mergeCells count="5">
    <mergeCell ref="A1:B2"/>
    <mergeCell ref="A16:C16"/>
    <mergeCell ref="B17:C17"/>
    <mergeCell ref="B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338385</v>
      </c>
      <c s="7" r="C4" t="n">
        <v>380916</v>
      </c>
      <c s="7" r="D4" t="n">
        <v>671135</v>
      </c>
      <c s="7" r="E4" t="n">
        <v>750229</v>
      </c>
    </row>
    <row spans="1:5" r="5">
      <c s="4" r="A5" t="s">
        <v>66</v>
      </c>
      <c s="6" r="B5" t="n">
        <v>252815</v>
      </c>
      <c s="6" r="C5" t="n">
        <v>282461</v>
      </c>
      <c s="6" r="D5" t="n">
        <v>518578</v>
      </c>
      <c s="6" r="E5" t="n">
        <v>570845</v>
      </c>
    </row>
    <row spans="1:5" r="6">
      <c s="4" r="A6" t="s">
        <v>67</v>
      </c>
      <c s="6" r="B6" t="n">
        <v>85570</v>
      </c>
      <c s="6" r="C6" t="n">
        <v>98455</v>
      </c>
      <c s="6" r="D6" t="n">
        <v>152557</v>
      </c>
      <c s="6" r="E6" t="n">
        <v>179384</v>
      </c>
    </row>
    <row spans="1:5" r="7">
      <c s="4" r="A7" t="s">
        <v>68</v>
      </c>
      <c s="6" r="B7" t="n">
        <v>85368</v>
      </c>
      <c s="6" r="C7" t="n">
        <v>95212</v>
      </c>
      <c s="6" r="D7" t="n">
        <v>175512</v>
      </c>
      <c s="6" r="E7" t="n">
        <v>189687</v>
      </c>
    </row>
    <row spans="1:5" r="8">
      <c s="4" r="A8" t="s">
        <v>69</v>
      </c>
      <c s="6" r="B8" t="n">
        <v>1192</v>
      </c>
      <c s="6" r="C8" t="n">
        <v>673</v>
      </c>
      <c s="6" r="D8" t="n">
        <v>2221</v>
      </c>
      <c s="6" r="E8" t="n">
        <v>1252</v>
      </c>
    </row>
    <row spans="1:5" r="9">
      <c s="4" r="A9" t="s">
        <v>70</v>
      </c>
      <c s="6" r="B9" t="n">
        <v>-990</v>
      </c>
      <c s="6" r="C9" t="n">
        <v>2570</v>
      </c>
      <c s="6" r="D9" t="n">
        <v>-25176</v>
      </c>
      <c s="6" r="E9" t="n">
        <v>-11555</v>
      </c>
    </row>
    <row spans="1:5" r="10">
      <c s="4" r="A10" t="s">
        <v>71</v>
      </c>
      <c s="6" r="B10" t="n">
        <v>-1031</v>
      </c>
      <c s="6" r="C10" t="n">
        <v>955</v>
      </c>
      <c s="6" r="D10" t="n">
        <v>-9757</v>
      </c>
      <c s="6" r="E10" t="n">
        <v>-4533</v>
      </c>
    </row>
    <row spans="1:5" r="11">
      <c s="4" r="A11" t="s">
        <v>72</v>
      </c>
      <c s="6" r="B11" t="n">
        <v>41</v>
      </c>
      <c s="6" r="C11" t="n">
        <v>1615</v>
      </c>
      <c s="6" r="D11" t="n">
        <v>-15419</v>
      </c>
      <c s="6" r="E11" t="n">
        <v>-7022</v>
      </c>
    </row>
    <row spans="1:5" r="12">
      <c s="3" r="A12" t="s">
        <v>73</v>
      </c>
    </row>
    <row spans="1:5" r="13">
      <c s="4" r="A13" t="s">
        <v>74</v>
      </c>
      <c s="6" r="B13" t="n">
        <v>183</v>
      </c>
      <c s="6" r="C13" t="n">
        <v>129</v>
      </c>
      <c s="6" r="D13" t="n">
        <v>278</v>
      </c>
      <c s="6" r="E13" t="n">
        <v>240</v>
      </c>
    </row>
    <row spans="1:5" r="14">
      <c s="4" r="A14" t="s">
        <v>75</v>
      </c>
      <c s="6" r="B14" t="n">
        <v>183</v>
      </c>
      <c s="6" r="C14" t="n">
        <v>129</v>
      </c>
      <c s="6" r="D14" t="n">
        <v>278</v>
      </c>
      <c s="6" r="E14" t="n">
        <v>240</v>
      </c>
    </row>
    <row spans="1:5" r="15">
      <c s="4" r="A15" t="s">
        <v>76</v>
      </c>
      <c s="7" r="B15" t="n">
        <v>224</v>
      </c>
      <c s="7" r="C15" t="n">
        <v>1744</v>
      </c>
      <c s="7" r="D15" t="n">
        <v>-15141</v>
      </c>
      <c s="7" r="E15" t="n">
        <v>-6782</v>
      </c>
    </row>
    <row spans="1:5" r="16">
      <c s="3" r="A16" t="s">
        <v>77</v>
      </c>
    </row>
    <row spans="1:5" r="17">
      <c s="4" r="A17" t="s">
        <v>78</v>
      </c>
      <c s="7" r="B17" t="n">
        <v>0</v>
      </c>
      <c s="8" r="C17" t="n">
        <v>0.05</v>
      </c>
      <c s="8" r="D17" t="n">
        <v>-0.57</v>
      </c>
      <c s="8" r="E17" t="n">
        <v>-0.22</v>
      </c>
    </row>
    <row spans="1:5" r="18">
      <c s="4" r="A18" t="s">
        <v>79</v>
      </c>
      <c s="6" r="B18" t="n">
        <v>27111</v>
      </c>
      <c s="6" r="C18" t="n">
        <v>31982</v>
      </c>
      <c s="6" r="D18" t="n">
        <v>27021</v>
      </c>
      <c s="6" r="E18" t="n">
        <v>31866</v>
      </c>
    </row>
    <row spans="1:5" r="19">
      <c s="3" r="A19" t="s">
        <v>80</v>
      </c>
    </row>
    <row spans="1:5" r="20">
      <c s="4" r="A20" t="s">
        <v>81</v>
      </c>
      <c s="7" r="B20" t="n">
        <v>0</v>
      </c>
      <c s="8" r="C20" t="n">
        <v>0.05</v>
      </c>
      <c s="8" r="D20" t="n">
        <v>-0.57</v>
      </c>
      <c s="8" r="E20" t="n">
        <v>-0.22</v>
      </c>
    </row>
    <row spans="1:5" r="21">
      <c s="4" r="A21" t="s">
        <v>82</v>
      </c>
      <c s="6" r="B21" t="n">
        <v>27175</v>
      </c>
      <c s="6" r="C21" t="n">
        <v>32013</v>
      </c>
      <c s="6" r="D21" t="n">
        <v>27021</v>
      </c>
      <c s="6" r="E21" t="n">
        <v>31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62</v>
      </c>
      <c s="2" r="D1" t="s">
        <v>1</v>
      </c>
    </row>
    <row spans="1:5" r="2">
      <c s="2" r="B2" t="s">
        <v>2</v>
      </c>
      <c s="2" r="C2" t="s">
        <v>63</v>
      </c>
      <c s="2" r="D2" t="s">
        <v>2</v>
      </c>
      <c s="2" r="E2" t="s">
        <v>63</v>
      </c>
    </row>
    <row spans="1:5" r="3">
      <c s="3" r="A3" t="s">
        <v>73</v>
      </c>
    </row>
    <row spans="1:5" r="4">
      <c s="4" r="A4" t="s">
        <v>84</v>
      </c>
      <c s="7" r="B4" t="n">
        <v>112</v>
      </c>
      <c s="7" r="C4" t="n">
        <v>79</v>
      </c>
      <c s="7" r="D4" t="n">
        <v>170</v>
      </c>
      <c s="7" r="E4" t="n">
        <v>1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3</v>
      </c>
    </row>
    <row spans="1:3" r="3">
      <c s="3" r="A3" t="s">
        <v>86</v>
      </c>
    </row>
    <row spans="1:3" r="4">
      <c s="4" r="A4" t="s">
        <v>87</v>
      </c>
      <c s="7" r="B4" t="n">
        <v>-15419</v>
      </c>
      <c s="7" r="C4" t="n">
        <v>-7022</v>
      </c>
    </row>
    <row spans="1:3" r="5">
      <c s="3" r="A5" t="s">
        <v>88</v>
      </c>
    </row>
    <row spans="1:3" r="6">
      <c s="4" r="A6" t="s">
        <v>89</v>
      </c>
      <c s="6" r="B6" t="n">
        <v>36508</v>
      </c>
      <c s="6" r="C6" t="n">
        <v>41338</v>
      </c>
    </row>
    <row spans="1:3" r="7">
      <c s="4" r="A7" t="s">
        <v>90</v>
      </c>
      <c s="6" r="B7" t="n">
        <v>124</v>
      </c>
      <c s="6" r="C7" t="n">
        <v>503</v>
      </c>
    </row>
    <row spans="1:3" r="8">
      <c s="4" r="A8" t="s">
        <v>91</v>
      </c>
      <c s="6" r="B8" t="n">
        <v>-1404</v>
      </c>
      <c s="6" r="C8" t="n">
        <v>-231</v>
      </c>
    </row>
    <row spans="1:3" r="9">
      <c s="4" r="A9" t="s">
        <v>92</v>
      </c>
      <c s="6" r="B9" t="n">
        <v>-3230</v>
      </c>
      <c s="6" r="C9" t="n">
        <v>601</v>
      </c>
    </row>
    <row spans="1:3" r="10">
      <c s="4" r="A10" t="s">
        <v>93</v>
      </c>
      <c s="6" r="B10" t="n">
        <v>6552</v>
      </c>
      <c s="6" r="C10" t="n">
        <v>5929</v>
      </c>
    </row>
    <row spans="1:3" r="11">
      <c s="4" r="A11" t="s">
        <v>94</v>
      </c>
      <c s="6" r="B11" t="n">
        <v>109</v>
      </c>
      <c s="6" r="C11" t="n">
        <v>109</v>
      </c>
    </row>
    <row spans="1:3" r="12">
      <c s="4" r="A12" t="s">
        <v>95</v>
      </c>
      <c s="6" r="B12" t="n">
        <v>0</v>
      </c>
      <c s="6" r="C12" t="n">
        <v>-944</v>
      </c>
    </row>
    <row spans="1:3" r="13">
      <c s="4" r="A13" t="s">
        <v>96</v>
      </c>
      <c s="6" r="B13" t="n">
        <v>208</v>
      </c>
      <c s="6" r="C13" t="n">
        <v>129</v>
      </c>
    </row>
    <row spans="1:3" r="14">
      <c s="4" r="A14" t="s">
        <v>97</v>
      </c>
      <c s="6" r="B14" t="n">
        <v>448</v>
      </c>
      <c s="6" r="C14" t="n">
        <v>387</v>
      </c>
    </row>
    <row spans="1:3" r="15">
      <c s="4" r="A15" t="s">
        <v>98</v>
      </c>
      <c s="6" r="B15" t="n">
        <v>6290</v>
      </c>
      <c s="6" r="C15" t="n">
        <v>1616</v>
      </c>
    </row>
    <row spans="1:3" r="16">
      <c s="3" r="A16" t="s">
        <v>99</v>
      </c>
    </row>
    <row spans="1:3" r="17">
      <c s="4" r="A17" t="s">
        <v>100</v>
      </c>
      <c s="6" r="B17" t="n">
        <v>-25121</v>
      </c>
      <c s="6" r="C17" t="n">
        <v>-48764</v>
      </c>
    </row>
    <row spans="1:3" r="18">
      <c s="4" r="A18" t="s">
        <v>101</v>
      </c>
      <c s="6" r="B18" t="n">
        <v>-9415</v>
      </c>
      <c s="6" r="C18" t="n">
        <v>-6529</v>
      </c>
    </row>
    <row spans="1:3" r="19">
      <c s="4" r="A19" t="s">
        <v>102</v>
      </c>
      <c s="6" r="B19" t="n">
        <v>34069</v>
      </c>
      <c s="6" r="C19" t="n">
        <v>25983</v>
      </c>
    </row>
    <row spans="1:3" r="20">
      <c s="4" r="A20" t="s">
        <v>103</v>
      </c>
      <c s="6" r="B20" t="n">
        <v>29719</v>
      </c>
      <c s="6" r="C20" t="n">
        <v>13105</v>
      </c>
    </row>
    <row spans="1:3" r="21">
      <c s="3" r="A21" t="s">
        <v>104</v>
      </c>
    </row>
    <row spans="1:3" r="22">
      <c s="4" r="A22" t="s">
        <v>105</v>
      </c>
      <c s="6" r="B22" t="n">
        <v>-57677</v>
      </c>
      <c s="6" r="C22" t="n">
        <v>-35572</v>
      </c>
    </row>
    <row spans="1:3" r="23">
      <c s="4" r="A23" t="s">
        <v>106</v>
      </c>
      <c s="6" r="B23" t="n">
        <v>1047</v>
      </c>
      <c s="6" r="C23" t="n">
        <v>32</v>
      </c>
    </row>
    <row spans="1:3" r="24">
      <c s="4" r="A24" t="s">
        <v>107</v>
      </c>
      <c s="6" r="B24" t="n">
        <v>-56630</v>
      </c>
      <c s="6" r="C24" t="n">
        <v>-35540</v>
      </c>
    </row>
    <row spans="1:3" r="25">
      <c s="3" r="A25" t="s">
        <v>108</v>
      </c>
    </row>
    <row spans="1:3" r="26">
      <c s="4" r="A26" t="s">
        <v>109</v>
      </c>
      <c s="6" r="B26" t="n">
        <v>253095</v>
      </c>
      <c s="6" r="C26" t="n">
        <v>234347</v>
      </c>
    </row>
    <row spans="1:3" r="27">
      <c s="4" r="A27" t="s">
        <v>110</v>
      </c>
      <c s="6" r="B27" t="n">
        <v>-215700</v>
      </c>
      <c s="6" r="C27" t="n">
        <v>-192484</v>
      </c>
    </row>
    <row spans="1:3" r="28">
      <c s="4" r="A28" t="s">
        <v>111</v>
      </c>
      <c s="6" r="B28" t="n">
        <v>5830</v>
      </c>
      <c s="6" r="C28" t="n">
        <v>0</v>
      </c>
    </row>
    <row spans="1:3" r="29">
      <c s="4" r="A29" t="s">
        <v>112</v>
      </c>
      <c s="6" r="B29" t="n">
        <v>-2785</v>
      </c>
      <c s="6" r="C29" t="n">
        <v>-1222</v>
      </c>
    </row>
    <row spans="1:3" r="30">
      <c s="4" r="A30" t="s">
        <v>113</v>
      </c>
      <c s="6" r="B30" t="n">
        <v>-817</v>
      </c>
      <c s="6" r="C30" t="n">
        <v>-3629</v>
      </c>
    </row>
    <row spans="1:3" r="31">
      <c s="4" r="A31" t="s">
        <v>114</v>
      </c>
      <c s="6" r="B31" t="n">
        <v>0</v>
      </c>
      <c s="6" r="C31" t="n">
        <v>543</v>
      </c>
    </row>
    <row spans="1:3" r="32">
      <c s="4" r="A32" t="s">
        <v>95</v>
      </c>
      <c s="6" r="B32" t="n">
        <v>0</v>
      </c>
      <c s="6" r="C32" t="n">
        <v>944</v>
      </c>
    </row>
    <row spans="1:3" r="33">
      <c s="4" r="A33" t="s">
        <v>115</v>
      </c>
      <c s="6" r="B33" t="n">
        <v>-8321</v>
      </c>
      <c s="6" r="C33" t="n">
        <v>-9036</v>
      </c>
    </row>
    <row spans="1:3" r="34">
      <c s="4" r="A34" t="s">
        <v>116</v>
      </c>
      <c s="6" r="B34" t="n">
        <v>31302</v>
      </c>
      <c s="6" r="C34" t="n">
        <v>29463</v>
      </c>
    </row>
    <row spans="1:3" r="35">
      <c s="4" r="A35" t="s">
        <v>117</v>
      </c>
      <c s="6" r="B35" t="n">
        <v>4391</v>
      </c>
      <c s="6" r="C35" t="n">
        <v>7028</v>
      </c>
    </row>
    <row spans="1:3" r="36">
      <c s="3" r="A36" t="s">
        <v>118</v>
      </c>
    </row>
    <row spans="1:3" r="37">
      <c s="4" r="A37" t="s">
        <v>119</v>
      </c>
      <c s="6" r="B37" t="n">
        <v>16487</v>
      </c>
      <c s="6" r="C37" t="n">
        <v>17165</v>
      </c>
    </row>
    <row spans="1:3" r="38">
      <c s="4" r="A38" t="s">
        <v>120</v>
      </c>
      <c s="6" r="B38" t="n">
        <v>20878</v>
      </c>
      <c s="6" r="C38" t="n">
        <v>24193</v>
      </c>
    </row>
    <row spans="1:3" r="39">
      <c s="3" r="A39" t="s">
        <v>121</v>
      </c>
    </row>
    <row spans="1:3" r="40">
      <c s="4" r="A40" t="s">
        <v>122</v>
      </c>
      <c s="6" r="B40" t="n">
        <v>2136</v>
      </c>
      <c s="6" r="C40" t="n">
        <v>1122</v>
      </c>
    </row>
    <row spans="1:3" r="41">
      <c s="4" r="A41" t="s">
        <v>123</v>
      </c>
      <c s="6" r="B41" t="n">
        <v>3091</v>
      </c>
      <c s="6" r="C41" t="n">
        <v>14838</v>
      </c>
    </row>
    <row spans="1:3" r="42">
      <c s="4" r="A42" t="s">
        <v>124</v>
      </c>
      <c s="7" r="B42" t="n">
        <v>4537</v>
      </c>
      <c s="7" r="C42" t="n">
        <v>82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6"/>
    <col customWidth="1" max="7" min="7" width="27"/>
  </cols>
  <sheetData>
    <row spans="1:7" r="1">
      <c s="1" r="A1" t="s">
        <v>125</v>
      </c>
      <c s="2" r="B1" t="s">
        <v>126</v>
      </c>
      <c s="2" r="C1" t="s">
        <v>127</v>
      </c>
      <c s="2" r="D1" t="s">
        <v>128</v>
      </c>
      <c s="2" r="E1" t="s">
        <v>129</v>
      </c>
      <c s="2" r="F1" t="s">
        <v>130</v>
      </c>
      <c s="2" r="G1" t="s">
        <v>131</v>
      </c>
    </row>
    <row spans="1:7" r="2">
      <c s="4" r="A2" t="s">
        <v>132</v>
      </c>
      <c s="7" r="B2" t="n">
        <v>429753</v>
      </c>
      <c s="7" r="C2" t="n">
        <v>320</v>
      </c>
      <c s="7" r="D2" t="n">
        <v>406034</v>
      </c>
      <c s="7" r="E2" t="n">
        <v>-43068</v>
      </c>
      <c s="7" r="F2" t="n">
        <v>-6353</v>
      </c>
      <c s="7" r="G2" t="n">
        <v>72820</v>
      </c>
    </row>
    <row spans="1:7" r="3">
      <c s="4" r="A3" t="s">
        <v>133</v>
      </c>
      <c s="6" r="C3" t="n">
        <v>32030</v>
      </c>
      <c s="6" r="E3" t="n">
        <v>5175</v>
      </c>
    </row>
    <row spans="1:7" r="4">
      <c s="3" r="A4" t="s">
        <v>134</v>
      </c>
    </row>
    <row spans="1:7" r="5">
      <c s="4" r="A5" t="s">
        <v>87</v>
      </c>
      <c s="6" r="B5" t="n">
        <v>-15419</v>
      </c>
      <c s="6" r="G5" t="n">
        <v>-15419</v>
      </c>
    </row>
    <row spans="1:7" r="6">
      <c s="4" r="A6" t="s">
        <v>135</v>
      </c>
      <c s="6" r="B6" t="n">
        <v>278</v>
      </c>
      <c s="6" r="F6" t="n">
        <v>278</v>
      </c>
    </row>
    <row spans="1:7" r="7">
      <c s="4" r="A7" t="s">
        <v>136</v>
      </c>
      <c s="6" r="B7" t="n">
        <v>-8321</v>
      </c>
      <c s="6" r="G7" t="n">
        <v>-8321</v>
      </c>
    </row>
    <row spans="1:7" r="8">
      <c s="4" r="A8" t="s">
        <v>137</v>
      </c>
      <c s="6" r="D8" t="n">
        <v>208</v>
      </c>
      <c s="7" r="E8" t="n">
        <v>-208</v>
      </c>
    </row>
    <row spans="1:7" r="9">
      <c s="4" r="A9" t="s">
        <v>138</v>
      </c>
      <c s="6" r="B9" t="n">
        <v>0</v>
      </c>
      <c s="7" r="C9" t="n">
        <v>3</v>
      </c>
      <c s="6" r="D9" t="n">
        <v>-3</v>
      </c>
    </row>
    <row spans="1:7" r="10">
      <c s="4" r="A10" t="s">
        <v>139</v>
      </c>
      <c s="6" r="C10" t="n">
        <v>295</v>
      </c>
    </row>
    <row spans="1:7" r="11">
      <c s="4" r="A11" t="s">
        <v>140</v>
      </c>
      <c s="6" r="B11" t="n">
        <v>-609</v>
      </c>
      <c s="6" r="D11" t="n">
        <v>-609</v>
      </c>
    </row>
    <row spans="1:7" r="12">
      <c s="4" r="A12" t="s">
        <v>93</v>
      </c>
      <c s="6" r="B12" t="n">
        <v>6552</v>
      </c>
      <c s="6" r="D12" t="n">
        <v>6552</v>
      </c>
    </row>
    <row spans="1:7" r="13">
      <c s="4" r="A13" t="s">
        <v>141</v>
      </c>
      <c s="6" r="B13" t="n">
        <v>-3230</v>
      </c>
      <c s="6" r="D13" t="n">
        <v>-3230</v>
      </c>
    </row>
    <row spans="1:7" r="14">
      <c s="4" r="A14" t="s">
        <v>142</v>
      </c>
      <c s="7" r="B14" t="n">
        <v>409004</v>
      </c>
      <c s="7" r="C14" t="n">
        <v>323</v>
      </c>
      <c s="7" r="D14" t="n">
        <v>408952</v>
      </c>
      <c s="7" r="E14" t="n">
        <v>-43276</v>
      </c>
      <c s="7" r="F14" t="n">
        <v>-6075</v>
      </c>
      <c s="7" r="G14" t="n">
        <v>49080</v>
      </c>
    </row>
    <row spans="1:7" r="15">
      <c s="4" r="A15" t="s">
        <v>143</v>
      </c>
      <c s="6" r="C15" t="n">
        <v>32325</v>
      </c>
      <c s="6" r="E15" t="n">
        <v>51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144</v>
      </c>
      <c s="2" r="B1" t="s">
        <v>1</v>
      </c>
    </row>
    <row spans="1:2" r="2">
      <c s="2" r="B2" t="s">
        <v>145</v>
      </c>
    </row>
    <row spans="1:2" r="3">
      <c s="3" r="A3" t="s">
        <v>146</v>
      </c>
    </row>
    <row spans="1:2" r="4">
      <c s="4" r="A4" t="s">
        <v>147</v>
      </c>
      <c s="8" r="B4" t="n">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Notes)</vt:lpstr>
      <vt:lpstr>Stock-Based Compensation (Notes</vt:lpstr>
      <vt:lpstr>Debt Obligations (Notes)</vt:lpstr>
      <vt:lpstr>Earnings per Share (Notes)</vt:lpstr>
      <vt:lpstr>Stockholders' Equity (Notes)</vt:lpstr>
      <vt:lpstr>Pension Plan (Notes)</vt:lpstr>
      <vt:lpstr>Fair Value Measurements (Notes)</vt:lpstr>
      <vt:lpstr>Basis of Presentation Basis of </vt:lpstr>
      <vt:lpstr>Stock-Based Compensation (Table</vt:lpstr>
      <vt:lpstr>Debt Obligations (Tables)</vt:lpstr>
      <vt:lpstr>Earnings per Share (Tables)</vt:lpstr>
      <vt:lpstr>Pension Plan (Tables)</vt:lpstr>
      <vt:lpstr>Fair Value Measurements (Tables</vt:lpstr>
      <vt:lpstr>Stock-Based Compensation Expens</vt:lpstr>
      <vt:lpstr>Stock-Based Compensation Stock </vt:lpstr>
      <vt:lpstr>Stock-Based Compensation Restri</vt:lpstr>
      <vt:lpstr>Stock-Based Compensation Perfor</vt:lpstr>
      <vt:lpstr>Debt Obligations (Details)</vt:lpstr>
      <vt:lpstr>Earnings per Share (Details)</vt:lpstr>
      <vt:lpstr>Stockholders' Equity (Details)</vt:lpstr>
      <vt:lpstr>Pension Plan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5:51:56Z</dcterms:created>
  <dcterms:modified xmlns:dcterms="http://purl.org/dc/terms/" xmlns:xsi="http://www.w3.org/2001/XMLSchema-instance" xsi:type="dcterms:W3CDTF">2016-09-08T15:51:56Z</dcterms:modified>
  <dc:title xmlns:dc="http://purl.org/dc/elements/1.1/">Untitled</dc:title>
  <dc:description xmlns:dc="http://purl.org/dc/elements/1.1/"/>
  <dc:subject xmlns:dc="http://purl.org/dc/elements/1.1/"/>
  <cp:keywords/>
  <cp:category/>
</cp:coreProperties>
</file>